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Goodwill And Othe"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Accrued Expenses And Other Curr" sheetId="15" state="visible" r:id="rId15"/>
    <sheet xmlns:r="http://schemas.openxmlformats.org/officeDocument/2006/relationships" name="Pension Plans" sheetId="16" state="visible" r:id="rId16"/>
    <sheet xmlns:r="http://schemas.openxmlformats.org/officeDocument/2006/relationships" name="Long-Term Indebtednes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Acquisitions, Goodwill And Ot_2"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rued Expenses And Other Cu_2" sheetId="28" state="visible" r:id="rId28"/>
    <sheet xmlns:r="http://schemas.openxmlformats.org/officeDocument/2006/relationships" name="Pension Plans (Tables)" sheetId="29" state="visible" r:id="rId29"/>
    <sheet xmlns:r="http://schemas.openxmlformats.org/officeDocument/2006/relationships" name="Long-Term Indebtednes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Basis of Presentation (Details)" sheetId="36" state="visible" r:id="rId36"/>
    <sheet xmlns:r="http://schemas.openxmlformats.org/officeDocument/2006/relationships" name="Earnings Per Share - Schedule o" sheetId="37" state="visible" r:id="rId37"/>
    <sheet xmlns:r="http://schemas.openxmlformats.org/officeDocument/2006/relationships" name="Earnings Per Share - Narrative " sheetId="38" state="visible" r:id="rId38"/>
    <sheet xmlns:r="http://schemas.openxmlformats.org/officeDocument/2006/relationships" name="Acquisitions, Goodwill And Ot_3" sheetId="39" state="visible" r:id="rId39"/>
    <sheet xmlns:r="http://schemas.openxmlformats.org/officeDocument/2006/relationships" name="Acquisitions, Goodwill And Ot_4" sheetId="40" state="visible" r:id="rId40"/>
    <sheet xmlns:r="http://schemas.openxmlformats.org/officeDocument/2006/relationships" name="Acquisitions, Goodwill And Ot_5" sheetId="41" state="visible" r:id="rId41"/>
    <sheet xmlns:r="http://schemas.openxmlformats.org/officeDocument/2006/relationships" name="Acquisitions, Goodwill And Ot_6" sheetId="42" state="visible" r:id="rId42"/>
    <sheet xmlns:r="http://schemas.openxmlformats.org/officeDocument/2006/relationships" name="Inventories (Schedule Of Invent" sheetId="43" state="visible" r:id="rId43"/>
    <sheet xmlns:r="http://schemas.openxmlformats.org/officeDocument/2006/relationships" name="Fixed Assets (Schedule Of Fixed"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Pension Plans (Details)" sheetId="47" state="visible" r:id="rId47"/>
    <sheet xmlns:r="http://schemas.openxmlformats.org/officeDocument/2006/relationships" name="Long-Term Indebtedness (Schedul" sheetId="48" state="visible" r:id="rId48"/>
    <sheet xmlns:r="http://schemas.openxmlformats.org/officeDocument/2006/relationships" name="Long-Term Indebtedness (Narrati" sheetId="49" state="visible" r:id="rId49"/>
    <sheet xmlns:r="http://schemas.openxmlformats.org/officeDocument/2006/relationships" name="Leases (Components of Lease Co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holders' Equity (Summary O" sheetId="53" state="visible" r:id="rId53"/>
    <sheet xmlns:r="http://schemas.openxmlformats.org/officeDocument/2006/relationships" name="Stockholders' Equity (Summary_2" sheetId="54" state="visible" r:id="rId54"/>
    <sheet xmlns:r="http://schemas.openxmlformats.org/officeDocument/2006/relationships" name="Stockholders' Equity (Stock Awa" sheetId="55" state="visible" r:id="rId55"/>
    <sheet xmlns:r="http://schemas.openxmlformats.org/officeDocument/2006/relationships" name="Stockholders' Equity - Narrativ" sheetId="56" state="visible" r:id="rId56"/>
    <sheet xmlns:r="http://schemas.openxmlformats.org/officeDocument/2006/relationships" name="Fair Value Measurements (Assets" sheetId="57" state="visible" r:id="rId57"/>
    <sheet xmlns:r="http://schemas.openxmlformats.org/officeDocument/2006/relationships" name="Fair Value Measurements (Narrat" sheetId="58" state="visible" r:id="rId58"/>
    <sheet xmlns:r="http://schemas.openxmlformats.org/officeDocument/2006/relationships" name="Segment Reporting (Narrative) (" sheetId="59" state="visible" r:id="rId59"/>
    <sheet xmlns:r="http://schemas.openxmlformats.org/officeDocument/2006/relationships" name="Segment Reporting (Disaggregati" sheetId="60" state="visible" r:id="rId60"/>
    <sheet xmlns:r="http://schemas.openxmlformats.org/officeDocument/2006/relationships" name="Segment Reporting (Schedule of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3646</t>
        </is>
      </c>
    </row>
    <row r="9">
      <c r="A9" s="4" t="inlineStr">
        <is>
          <t>Entity Registrant Name</t>
        </is>
      </c>
      <c r="B9" s="4" t="inlineStr">
        <is>
          <t>LCI INDUSTRIES</t>
        </is>
      </c>
    </row>
    <row r="10">
      <c r="A10" s="4" t="inlineStr">
        <is>
          <t>Entity Central Index Key</t>
        </is>
      </c>
      <c r="B10" s="4" t="inlineStr">
        <is>
          <t>0000763744</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Q3</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13-3250533</t>
        </is>
      </c>
    </row>
    <row r="17">
      <c r="A17" s="4" t="inlineStr">
        <is>
          <t>Entity Address, Address Line One</t>
        </is>
      </c>
      <c r="B17" s="4" t="inlineStr">
        <is>
          <t>3501 County Road 6 East</t>
        </is>
      </c>
    </row>
    <row r="18">
      <c r="A18" s="4" t="inlineStr">
        <is>
          <t>Entity Address, City or Town</t>
        </is>
      </c>
      <c r="B18" s="4" t="inlineStr">
        <is>
          <t>Elkhart,</t>
        </is>
      </c>
    </row>
    <row r="19">
      <c r="A19" s="4" t="inlineStr">
        <is>
          <t>Entity Address, State or Province</t>
        </is>
      </c>
      <c r="B19" s="4" t="inlineStr">
        <is>
          <t>IN</t>
        </is>
      </c>
    </row>
    <row r="20">
      <c r="A20" s="4" t="inlineStr">
        <is>
          <t>Entity Address, Postal Zip Code</t>
        </is>
      </c>
      <c r="B20" s="4" t="inlineStr">
        <is>
          <t>46514</t>
        </is>
      </c>
    </row>
    <row r="21">
      <c r="A21" s="4" t="inlineStr">
        <is>
          <t>City Area Code</t>
        </is>
      </c>
      <c r="B21" s="4" t="inlineStr">
        <is>
          <t>574</t>
        </is>
      </c>
    </row>
    <row r="22">
      <c r="A22" s="4" t="inlineStr">
        <is>
          <t>Local Phone Number</t>
        </is>
      </c>
      <c r="B22" s="4" t="inlineStr">
        <is>
          <t>535-1125</t>
        </is>
      </c>
    </row>
    <row r="23">
      <c r="A23" s="4" t="inlineStr">
        <is>
          <t>Title of 12(b) Security</t>
        </is>
      </c>
      <c r="B23" s="4" t="inlineStr">
        <is>
          <t>Common Stock, $.01 par value</t>
        </is>
      </c>
    </row>
    <row r="24">
      <c r="A24" s="4" t="inlineStr">
        <is>
          <t>Trading Symbol</t>
        </is>
      </c>
      <c r="B24" s="4" t="inlineStr">
        <is>
          <t>LCI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25272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ndensed Consolidated Financial Statements presented herein have been prepared by the Company in accordance with the accounting policies described in its December 31, 2020 Annual Report on Form 10-K and should be read in conjunction with the Notes to Consolidated Financial Statements which appear in that report. All significant intercompany balances and transactions have been eliminated. The Company's accounting policies related to the convertible note hedge and warrant transactions, including the related earnings per share considerations, are disclosed in Note 3 and Note 12 of the Notes to Condensed Consolidated Financial Statements. Recently adopted accounting pronouncement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This ASU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Company has chosen to early adopt ASU 2020-06 in 2021. This ASU had no retrospective changes but impacted how the convertible debt the Company issued in May 2021 was both recognized and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reconciliation details the denominator used in the computation of basic and diluted earnings per share for the periods indicated: Three Months Ended Nine Months Ended (In thousands) 2021 2020 2021 2020 Weighted average shares outstanding for basic earnings per share 25,286 25,162 25,247 25,125 Common stock equivalents pertaining to stock-based awards 131 151 124 95 Weighted average shares outstanding for diluted earnings per share 25,417 25,313 25,371 25,220 Equity instruments excluded from diluted net earnings per share calculation as the effect would have been antidilutive 140 119 142 113 For the Company's 1.125 percent convertible senior notes due 2026 (the "Convertible Notes") issued in May 2021, the dilutive effect is calculated using the if-converted method in accordance with ASU 2020-06. The Company is required, pursuant to the indenture governing the Convertible Notes, dated May 13, 2021, by and between the Company and U.S. Bank National Association, as trustee (the "Indenture"), to settle the principal amount of the Convertible Notes in cash and may elect to settle the remaining conversion obligation (i.e., the stock price in excess of the conversion price) in cash, shares of the Company's common stock, or a combination thereof. Under the if-converted method, we include the number of shares required to satisfy the conversion obligation, assuming all the Convertible Notes are converted. The average closing price of the Company's common stock for the three and nine months ended September 30, 2021 is used as the basis for determining the dilutive effect on earnings per share. The average price of the Company's common stock for each of the three and nine months ended September 30, 2021 was less than the conversion price of $165.65, and, therefore, all associated shares were antidilutive. In conjunction with the issuance of the Convertible Notes, the Company, in privately negotiated transactions with certain commercial banks ("the Counterparties") sold warrants to purchase 2.8 million shares of the Company's common stock (the "Warrants"). The Warrants have a strike price of $259.84 per share, subject to customary anti-dilution adjustments. For calculating the dilutive effect of the Warrants, the Company uses the treasury stock method. With this method, the Company assumes exercise of the Warrants at the beginning of the period, or at time of issuance if later, and issuance of common shares upon exercise. Proceeds from the exercise of the Warrants are assumed to be used to repurchase shares of the Company's common stock at the average market price during the period. The incremental shares, representing the number of shares assumed to be received upon the exercise of the Warrants less the number of shares repurchased, are included in diluted shares. For periods where the Warrants' strike price of $259.84 per share is greater than the average share price of the Company's common stock for the period, the Warrants would be antidilutive. For each of the three and nine months ended September 30, 2021, the average share price was below the Warrant strike price, and therefore 2.8 million shares were considered antidilutive. In connection with the issuance of the Convertible Notes, the Company entered into privately negotiated call option contracts on the Company's common stock (the "Convertible Note Hedge Transactions") with the Counterparties. The Company paid an aggregate amount of $100.1 million to the Counterparties pursuant to the Convertible Note Hedge Transactions. The Convertible Note Hedge Transactions cover, subject to anti-dilution adjustments substantially similar to those in the Convertible Notes, approximately 2.8 million shares of the Company's common stock, the same number of shares initially underlying the Convertible Notes, at a strike price of approximately $165.65, subject to customary anti-dilution adjustments. The Convertible Note Hedge Transactions will expire upon the maturity of the Convertible Notes, subject to earlier exercise or termination. Exercise of the Convertible Note Hedge Transactions would reduce the number of shares of the Company's common stock outstanding, and therefore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t>
        </is>
      </c>
      <c r="B1" s="2" t="inlineStr">
        <is>
          <t>9 Months Ended</t>
        </is>
      </c>
    </row>
    <row r="2">
      <c r="B2" s="2" t="inlineStr">
        <is>
          <t>Sep. 30, 2021</t>
        </is>
      </c>
    </row>
    <row r="3">
      <c r="A3" s="3" t="inlineStr">
        <is>
          <t>Acquisitions, Goodwill And Other Intangible Assets [Abstract]</t>
        </is>
      </c>
    </row>
    <row r="4">
      <c r="A4" s="4" t="inlineStr">
        <is>
          <t>Acquisitions, Goodwill And Other Intangible Assets</t>
        </is>
      </c>
      <c r="B4" s="4" t="inlineStr">
        <is>
          <t xml:space="preserve">ACQUISITIONS, GOODWILL AND OTHER INTANGIBLE ASSETS Subsequent Event Exertis In October 2021, the Company acquired certain business assets of Stampede Presentation Products, Inc. d/b/a Exertis (“Exertis”), a global distribution company, in exchange for $39.7 million, subject to customary adjustments related to working capital. The acquisition qualifies as a business combination for accounting purposes and will support the recent acquisition of Furrion Holdings Limited ("Furrion") by allowing the Company to provide logistics and warehousing to serve Furrion's North American customer base. Acquisitions Completed During the Nine Months Ended September 30, 2021 Furrion In September 2021, the Company acquired 100 percent of the share capital of Furrion, a leading distributor of a large range of appliances and other products to OEMs and aftermarket customers in the RV, specialty vehicle, utility trailer, horse trailer, marine, transit bus, and school bus industries. The total fair value of consideration, net of cash acquired, was approximately $146.7 million. The Company paid $50.5 million in cash consideration at closing, net of cash acquired, with $31.3 million due on each of the first and second anniversaries of the acquisition in September 2022 and September 2023. The deferred acquisition fixed payments are recorded at their respective discounted present values in the Condensed Consolidated Balance Sheet in accrued expenses and other current liabilities and other long-term liabilities at September 30, 2021. In 2019, the Company and Furrion agreed to terminate an exclusive distribution and supply agreement, and transition all sale and distribution of Furrion products then handled by the Company to Furrion. Effective January 1, 2020, Furrion took responsibility for distributing its products directly to the customer and assumed all responsibilities previously carried out by the Company relating to Furrion products. Upon termination of the agreement, Furrion purchased from the Company all non-obsolete stock and certain obsolete and slow-moving stock of Furrion products at the cost paid by the Company. At the date of the Furrion acquisition in September 2021, the Company had a receivable balance of $35.0 million and Furrion had a corresponding payable balance. In direct connection with the acquisition negotiations, the receivable and payable were effectively settled in the acquisition and the receivable balance is included within the approximate $146.7 million of consideration transferred. No gain or loss was recognized in the effective settlement of the receivable. The purchase price is subject to customary adjustments for cash, working capital, and indebtedness. The results of the acquired business have been included in the Condensed Consolidated Statements of Income since the acquisition date, in both the Company's OEM and Aftermarket Segments. As this acquisition is not considered to have a material impact on the Company's financial statements, pro forma results of operations and other disclosures are not presented. The Company is in the process of determining the fair value of the assets acquired and liabilities assumed for the opening balance sheet, including net working capital, leases, fixed assets, deferred taxes, uncertain tax positions, and the fair value of intangible assets. The current estimates for intangible assets are based on the Company's historical acquisitions and estimated projections for the acquired company. These estimates will be updated to the valuation when it is finalized within the measurement period (not to exceed 12 months from the acquisition date). The acquisition of this business was preliminarily recorded as of the acquisition date as follows (in thousands) : Cash consideration, net of cash acquired $ 50,534 Effective settlement of receivable 34,956 Discounted value of fixed deferred consideration 61,191 Total fair value of consideration given $ 146,681 Identifiable intangible assets $ 95,000 Other assets acquired and liabilities assumed, net 5,811 Tax liabilities (28,704) Total fair value of net assets acquired $ 72,107 Goodwill (not tax deductible) $ 74,574 The Company incurred costs during the three and nine months ended September 30, 2021 related specifically to this acquisition of $0.8 million and $2.1 million, respectively, which are included in selling, general, and administrative expenses in the Condensed Consolidated Statement of Income. The consideration given was greater than the fair value of the net assets acquired, resulting in goodwill, because the Company anticipates the attainment of synergies and an increase in the markets for the acquired products. Schaudt In April 2021, the Company acquired 100 percent of the equity interests of Schaudt GmbH Elektrotechnik &amp; Apparatebau ("Schaudt"), a leading supplier of electronic controls and energy management systems for the European caravan industry located in Markdorf, Germany. The purchase price was approximately $29.4 million. The purchase price is subject to customary adjustments for cash, working capital, and indebtedness. The results of the acquired business have been included in the Condensed Consolidated Statements of Income since the acquisition date, primarily in the Company's OEM Segment. The Company is in the process of determining the fair value of the assets acquired and liabilities assumed for the opening balance sheet, including net working capital, fixed assets, and the fair value of intangible assets. As this acquisition is not considered to have a material impact on the Company's financial statements, pro forma results of operations and other disclosures are not presented. The acquisition of this business was preliminarily recorded as of the acquisition date as follows (in thousands) : Cash consideration, net of cash acquired $ 29,383 Customer relationships $ 10,000 Other identifiable intangible assets 2,500 Net tangible assets 564 Total fair value of net assets acquired $ 13,064 Goodwill (not tax deductible) $ 16,319 The customer relationships intangible asset is being amortized over its estimated useful life of 8 years. The consideration given was greater than the fair value of the net assets acquired, resulting in goodwill, because the Company anticipates the attainment of synergies and an increase in the markets for the acquired products. Ranch Hand In April 2021, the Company acquired 100 percent of the equity interests of Kaspar Ranch Hand Equipment, LLC ("Ranch Hand"), a manufacturer of custom bumpers, grill guards, and steps for the automotive aftermarket headquartered in Shiner, Texas. The purchase price was approximately $56.9 million, plus contingent consideration up to $3.0 million. The results of the acquired business have been included in the Condensed Consolidated Statements of Income since the acquisition date, primarily in the Company's Aftermarket Segment. The Company is in the process of determining the fair value of the assets acquired and liabilities assumed for the opening balance sheet, including the fair value of intangible assets. As this acquisition is not considered to have a material impact on the Company's financial statements, pro forma results of operations and other disclosures are not presented. The acquisition of this business was preliminarily recorded on the acquisition date as follows (in thousands) : Cash consideration, net of cash acquired $ 56,857 Contingent consideration 3,000 Total fair value of consideration given $ 59,857 Customer relationships $ 24,200 Other identifiable intangible assets 9,100 Net tangible assets 16,923 Total fair value of net assets acquired $ 50,223 Goodwill (tax deductible) $ 9,634 The customer relationships intangible asset is being amortized over its estimated useful life of 13 years. The fair value of this asset was determined using a discounted cash flow model, which is a Level 3 input in the fair value hierarchy. The consideration given was greater than the fair value of the net assets acquired, resulting in goodwill, because the Company anticipates the attainment of synergies and an increase in the markets for the acquired products. Other Acquisitions in 2021 During the first nine months of 2021, the Company completed two other acquisitions totaling $17.8 million of cash purchase consideration, plus holdback payments of $2.1 million to be paid over the next two years and contingent consideration of up to $2.0 million. Holdback payments of $0.5 million were paid during the nine months ended September 30, 2021. The preliminary purchase price allocations resulted in $8.7 million of goodwill (tax deductible) and $7.8 million of acquired identifiable intangible assets. The accounting for these acquisitions is incomplete at September 30, 2021. The estimated fair values of assets acquired and liabilities assumed are based on preliminary allocations and will be finalized during the respective measurement periods, which will not exceed 12 months from the respective acquisition dates. As these acquisitions are not considered to have a material impact on the Company's financial statements, pro forma results of operations and other disclosures are not presented. Acquisitions with Measurement Period Adjustments During the Nine Months Ended September 30, 2021 Veada In December 2020, the Company acquired 100 percent of the outstanding capital stock of Veada Industries, Inc. ("Veada"), a manufacturer and distributor of boat seating and marine accessories based in New Paris, Indiana. The purchase price was $69.0 million, net of cash acquired, which included initial holdback payments of $12.2 million to be paid over the next two years. Holdback payments of $3.9 million were paid; these holdback payment requirements were reduced by $0.5 million during the nine months ended September 30, 2021 due to net working capital true-ups. The remaining holdback payments are recorded in the Condensed Consolidated Balance Sheet in accrued expenses and other current liabilities ($6.0 million) and other long-term liabilities ($1.8 million) at September 30, 2021. The results of the acquired business have been included in the Condensed Consolidated Statements of Income since the acquisition date, primarily in the Company's OEM Segment. During the nine months ended September 30, 2021, the Company adjusted the preliminary purchase price allocation reported at December 31, 2020 to account for updates to net working capital balances and assumptions and estimates related to the fair value of fixed assets and intangible assets. These measurement period adjustments would not have resulted in a material impact on the prior period results if the adjustments had been recognized as of the acquisition date. Challenger In November 2020, the Company acquired substantially all of the business assets of Challenger Door, LLC ("Challenger"), a leading manufacturer and distributor of branded doors for the RV industry and products for specialty and cargo trailers, based in Nappanee, Indiana. The purchase price was $35.0 million, which included holdback payments of up to $4.5 million to be paid over the next two years. These holdback payment requirements were reduced by $1.7 million during the nine months ended September 30, 2021 due to net working capital true-ups. The remaining holdback payments are recorded in the Condensed Consolidated Balance Sheet in accrued expenses and other current liabilities ($1.8 million) and other long-term liabilities ($1.0 million) at September 30, 2021. The results of the acquired business have been included in the Condensed Consolidated Statements of Income since the acquisition date, primarily in the Company’s OEM Segment. During the nine months ended September 30, 2021, the Company adjusted the preliminary purchase price allocation reported at December 31, 2020 to account for updates to net working capital balances and assumptions and estimates related to the fair value of fixed assets and intangible assets. These measurement period adjustments would not have resulted in a material impact on the prior period results if the adjustments had been recognized as of the acquisition date. The purchase price allocation is subject to adjustment for the fair value of intangible assets as additional information is obtained within the measurement period (not to exceed 12 months from the acquisition date). Goodwill Goodwill by reportable segment was as follows: (In thousands) OEM Segment Aftermarket Segment Total Net balance – December 31, 2020 $ 305,953 $ 148,775 $ 454,728 Acquisitions – 2021 74,059 35,194 109,253 Measurement period adjustments 9,456 (23) 9,433 Foreign currency translation (4,539) 10 (4,529) Net balance – September 30, 2021 $ 384,929 $ 183,956 $ 568,885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September 30, 2021: (In thousands) Gross Accumulated Net Estimated Useful Customer relationships $ 450,736 $ 118,405 $ 332,331 6 to 17 Patents 109,195 51,517 57,678 3 to 20 Trade names (finite life) 125,012 16,284 108,728 3 to 20 Trade names (indefinite life) 7,600 — 7,600 Indefinite Non-compete agreements 12,064 4,890 7,174 3 to 6 Other 309 207 102 2 to 12 Purchased research and development 4,687 — 4,687 Indefinite Other intangible assets $ 709,603 $ 191,303 $ 518,300 Other intangible assets consisted of the following at December 31, 2020: (In thousands) Gross Accumulated Net Estimated Useful Customer relationships $ 398,613 $ 95,443 $ 303,170 6 to 17 Patents 92,128 47,090 45,038 3 to 20 Trade names (finite life) 69,686 11,272 58,414 3 to 20 Trade names (indefinite life) 7,600 — 7,600 Indefinite Non-compete agreements 6,478 4,617 1,861 3 to 6 Other 309 194 115 2 to 12 Purchased research and development 4,687 — 4,687 Indefinite Other intangible assets $ 579,501 $ 158,616 $ 420,885 </t>
        </is>
      </c>
    </row>
    <row r="5">
      <c r="A5" s="4" t="inlineStr">
        <is>
          <t>Acquisitions, Goodwill And Other Intangible Assets</t>
        </is>
      </c>
      <c r="B5" s="4" t="inlineStr">
        <is>
          <t xml:space="preserve">ACQUISITIONS, GOODWILL AND OTHER INTANGIBLE ASSETS Subsequent Event Exertis In October 2021, the Company acquired certain business assets of Stampede Presentation Products, Inc. d/b/a Exertis (“Exertis”), a global distribution company, in exchange for $39.7 million, subject to customary adjustments related to working capital. The acquisition qualifies as a business combination for accounting purposes and will support the recent acquisition of Furrion Holdings Limited ("Furrion") by allowing the Company to provide logistics and warehousing to serve Furrion's North American customer base. Acquisitions Completed During the Nine Months Ended September 30, 2021 Furrion In September 2021, the Company acquired 100 percent of the share capital of Furrion, a leading distributor of a large range of appliances and other products to OEMs and aftermarket customers in the RV, specialty vehicle, utility trailer, horse trailer, marine, transit bus, and school bus industries. The total fair value of consideration, net of cash acquired, was approximately $146.7 million. The Company paid $50.5 million in cash consideration at closing, net of cash acquired, with $31.3 million due on each of the first and second anniversaries of the acquisition in September 2022 and September 2023. The deferred acquisition fixed payments are recorded at their respective discounted present values in the Condensed Consolidated Balance Sheet in accrued expenses and other current liabilities and other long-term liabilities at September 30, 2021. In 2019, the Company and Furrion agreed to terminate an exclusive distribution and supply agreement, and transition all sale and distribution of Furrion products then handled by the Company to Furrion. Effective January 1, 2020, Furrion took responsibility for distributing its products directly to the customer and assumed all responsibilities previously carried out by the Company relating to Furrion products. Upon termination of the agreement, Furrion purchased from the Company all non-obsolete stock and certain obsolete and slow-moving stock of Furrion products at the cost paid by the Company. At the date of the Furrion acquisition in September 2021, the Company had a receivable balance of $35.0 million and Furrion had a corresponding payable balance. In direct connection with the acquisition negotiations, the receivable and payable were effectively settled in the acquisition and the receivable balance is included within the approximate $146.7 million of consideration transferred. No gain or loss was recognized in the effective settlement of the receivable. The purchase price is subject to customary adjustments for cash, working capital, and indebtedness. The results of the acquired business have been included in the Condensed Consolidated Statements of Income since the acquisition date, in both the Company's OEM and Aftermarket Segments. As this acquisition is not considered to have a material impact on the Company's financial statements, pro forma results of operations and other disclosures are not presented. The Company is in the process of determining the fair value of the assets acquired and liabilities assumed for the opening balance sheet, including net working capital, leases, fixed assets, deferred taxes, uncertain tax positions, and the fair value of intangible assets. The current estimates for intangible assets are based on the Company's historical acquisitions and estimated projections for the acquired company. These estimates will be updated to the valuation when it is finalized within the measurement period (not to exceed 12 months from the acquisition date). The acquisition of this business was preliminarily recorded as of the acquisition date as follows (in thousands) : Cash consideration, net of cash acquired $ 50,534 Effective settlement of receivable 34,956 Discounted value of fixed deferred consideration 61,191 Total fair value of consideration given $ 146,681 Identifiable intangible assets $ 95,000 Other assets acquired and liabilities assumed, net 5,811 Tax liabilities (28,704) Total fair value of net assets acquired $ 72,107 Goodwill (not tax deductible) $ 74,574 The Company incurred costs during the three and nine months ended September 30, 2021 related specifically to this acquisition of $0.8 million and $2.1 million, respectively, which are included in selling, general, and administrative expenses in the Condensed Consolidated Statement of Income. The consideration given was greater than the fair value of the net assets acquired, resulting in goodwill, because the Company anticipates the attainment of synergies and an increase in the markets for the acquired products. Schaudt In April 2021, the Company acquired 100 percent of the equity interests of Schaudt GmbH Elektrotechnik &amp; Apparatebau ("Schaudt"), a leading supplier of electronic controls and energy management systems for the European caravan industry located in Markdorf, Germany. The purchase price was approximately $29.4 million. The purchase price is subject to customary adjustments for cash, working capital, and indebtedness. The results of the acquired business have been included in the Condensed Consolidated Statements of Income since the acquisition date, primarily in the Company's OEM Segment. The Company is in the process of determining the fair value of the assets acquired and liabilities assumed for the opening balance sheet, including net working capital, fixed assets, and the fair value of intangible assets. As this acquisition is not considered to have a material impact on the Company's financial statements, pro forma results of operations and other disclosures are not presented. The acquisition of this business was preliminarily recorded as of the acquisition date as follows (in thousands) : Cash consideration, net of cash acquired $ 29,383 Customer relationships $ 10,000 Other identifiable intangible assets 2,500 Net tangible assets 564 Total fair value of net assets acquired $ 13,064 Goodwill (not tax deductible) $ 16,319 The customer relationships intangible asset is being amortized over its estimated useful life of 8 years. The consideration given was greater than the fair value of the net assets acquired, resulting in goodwill, because the Company anticipates the attainment of synergies and an increase in the markets for the acquired products. Ranch Hand In April 2021, the Company acquired 100 percent of the equity interests of Kaspar Ranch Hand Equipment, LLC ("Ranch Hand"), a manufacturer of custom bumpers, grill guards, and steps for the automotive aftermarket headquartered in Shiner, Texas. The purchase price was approximately $56.9 million, plus contingent consideration up to $3.0 million. The results of the acquired business have been included in the Condensed Consolidated Statements of Income since the acquisition date, primarily in the Company's Aftermarket Segment. The Company is in the process of determining the fair value of the assets acquired and liabilities assumed for the opening balance sheet, including the fair value of intangible assets. As this acquisition is not considered to have a material impact on the Company's financial statements, pro forma results of operations and other disclosures are not presented. The acquisition of this business was preliminarily recorded on the acquisition date as follows (in thousands) : Cash consideration, net of cash acquired $ 56,857 Contingent consideration 3,000 Total fair value of consideration given $ 59,857 Customer relationships $ 24,200 Other identifiable intangible assets 9,100 Net tangible assets 16,923 Total fair value of net assets acquired $ 50,223 Goodwill (tax deductible) $ 9,634 The customer relationships intangible asset is being amortized over its estimated useful life of 13 years. The fair value of this asset was determined using a discounted cash flow model, which is a Level 3 input in the fair value hierarchy. The consideration given was greater than the fair value of the net assets acquired, resulting in goodwill, because the Company anticipates the attainment of synergies and an increase in the markets for the acquired products. Other Acquisitions in 2021 During the first nine months of 2021, the Company completed two other acquisitions totaling $17.8 million of cash purchase consideration, plus holdback payments of $2.1 million to be paid over the next two years and contingent consideration of up to $2.0 million. Holdback payments of $0.5 million were paid during the nine months ended September 30, 2021. The preliminary purchase price allocations resulted in $8.7 million of goodwill (tax deductible) and $7.8 million of acquired identifiable intangible assets. The accounting for these acquisitions is incomplete at September 30, 2021. The estimated fair values of assets acquired and liabilities assumed are based on preliminary allocations and will be finalized during the respective measurement periods, which will not exceed 12 months from the respective acquisition dates. As these acquisitions are not considered to have a material impact on the Company's financial statements, pro forma results of operations and other disclosures are not presented. Acquisitions with Measurement Period Adjustments During the Nine Months Ended September 30, 2021 Veada In December 2020, the Company acquired 100 percent of the outstanding capital stock of Veada Industries, Inc. ("Veada"), a manufacturer and distributor of boat seating and marine accessories based in New Paris, Indiana. The purchase price was $69.0 million, net of cash acquired, which included initial holdback payments of $12.2 million to be paid over the next two years. Holdback payments of $3.9 million were paid; these holdback payment requirements were reduced by $0.5 million during the nine months ended September 30, 2021 due to net working capital true-ups. The remaining holdback payments are recorded in the Condensed Consolidated Balance Sheet in accrued expenses and other current liabilities ($6.0 million) and other long-term liabilities ($1.8 million) at September 30, 2021. The results of the acquired business have been included in the Condensed Consolidated Statements of Income since the acquisition date, primarily in the Company's OEM Segment. During the nine months ended September 30, 2021, the Company adjusted the preliminary purchase price allocation reported at December 31, 2020 to account for updates to net working capital balances and assumptions and estimates related to the fair value of fixed assets and intangible assets. These measurement period adjustments would not have resulted in a material impact on the prior period results if the adjustments had been recognized as of the acquisition date. Challenger In November 2020, the Company acquired substantially all of the business assets of Challenger Door, LLC ("Challenger"), a leading manufacturer and distributor of branded doors for the RV industry and products for specialty and cargo trailers, based in Nappanee, Indiana. The purchase price was $35.0 million, which included holdback payments of up to $4.5 million to be paid over the next two years. These holdback payment requirements were reduced by $1.7 million during the nine months ended September 30, 2021 due to net working capital true-ups. The remaining holdback payments are recorded in the Condensed Consolidated Balance Sheet in accrued expenses and other current liabilities ($1.8 million) and other long-term liabilities ($1.0 million) at September 30, 2021. The results of the acquired business have been included in the Condensed Consolidated Statements of Income since the acquisition date, primarily in the Company’s OEM Segment. During the nine months ended September 30, 2021, the Company adjusted the preliminary purchase price allocation reported at December 31, 2020 to account for updates to net working capital balances and assumptions and estimates related to the fair value of fixed assets and intangible assets. These measurement period adjustments would not have resulted in a material impact on the prior period results if the adjustments had been recognized as of the acquisition date. The purchase price allocation is subject to adjustment for the fair value of intangible assets as additional information is obtained within the measurement period (not to exceed 12 months from the acquisition date). Goodwill Goodwill by reportable segment was as follows: (In thousands) OEM Segment Aftermarket Segment Total Net balance – December 31, 2020 $ 305,953 $ 148,775 $ 454,728 Acquisitions – 2021 74,059 35,194 109,253 Measurement period adjustments 9,456 (23) 9,433 Foreign currency translation (4,539) 10 (4,529) Net balance – September 30, 2021 $ 384,929 $ 183,956 $ 568,885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September 30, 2021: (In thousands) Gross Accumulated Net Estimated Useful Customer relationships $ 450,736 $ 118,405 $ 332,331 6 to 17 Patents 109,195 51,517 57,678 3 to 20 Trade names (finite life) 125,012 16,284 108,728 3 to 20 Trade names (indefinite life) 7,600 — 7,600 Indefinite Non-compete agreements 12,064 4,890 7,174 3 to 6 Other 309 207 102 2 to 12 Purchased research and development 4,687 — 4,687 Indefinite Other intangible assets $ 709,603 $ 191,303 $ 518,300 Other intangible assets consisted of the following at December 31, 2020: (In thousands) Gross Accumulated Net Estimated Useful Customer relationships $ 398,613 $ 95,443 $ 303,170 6 to 17 Patents 92,128 47,090 45,038 3 to 20 Trade names (finite life) 69,686 11,272 58,414 3 to 20 Trade names (indefinite life) 7,600 — 7,600 Indefinite Non-compete agreements 6,478 4,617 1,861 3 to 6 Other 309 194 115 2 to 12 Purchased research and development 4,687 — 4,687 Indefinite Other intangible assets $ 579,501 $ 158,616 $ 420,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stated at the lower of cost (first-in, first-out (FIFO) method) or net realizable value. Cost includes material, labor, and overhead. Inventories consisted of the following at: September 30, December 31, (In thousands) 2021 2020 Raw materials $ 590,194 $ 356,921 Work in process 46,646 24,189 Finished goods 153,811 112,789 Inventories, net $ 790,651 $ 493,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 xml:space="preserve">FIXED ASSETS Fixed assets consisted of the following at: September 30, December 31, (In thousands) 2021 2020 Fixed assets, at cost $ 825,415 $ 750,138 Less accumulated depreciation and amortization 404,362 362,920 Fixed assets, net $ 421,053 $ 387,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at: September 30, December 31, (In thousands) 2021 2020 Employee compensation and benefits $ 95,870 $ 62,555 Deferred acquisition payments and contingent consideration* 53,637 16,627 Current portion of accrued warranty 30,436 32,451 Customer rebates 7,206 23,670 Other 96,573 52,897 Accrued expenses and other current liabilities $ 283,722 $ 188,200 * Includes current portion of contingent consideration (Note 11) and deferred consideration and holdback payments related to acquisitions (Note 4).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nine months ended September 30: (In thousands) 2021 2020 Balance at beginning of period $ 47,091 $ 47,167 Provision for warranty expense 18,798 14,443 Warranty liability from acquired businesses 5,611 — Warranty costs paid (22,054) (16,568) Balance at end of period 49,446 45,042 Less long-term portion 19,010 15,320 Current portion of accrued warranty at end of period $ 30,436 $ 29,722 Warranty costs paid for the nine months ended September 30, 2021 include $3.0 million of payments related to a specific warranty issue known at the time of acquisition of CURT Acquisition Holdings, Inc. (with its subsidiaries, "CURT") in December 2019. These payments will be reimbursed to the Company by the sellers of CURT under the terms of the stock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30, 2021</t>
        </is>
      </c>
    </row>
    <row r="3">
      <c r="A3" s="3" t="inlineStr">
        <is>
          <t>Retirement Benefits [Abstract]</t>
        </is>
      </c>
    </row>
    <row r="4">
      <c r="A4" s="4" t="inlineStr">
        <is>
          <t>Pension Plans</t>
        </is>
      </c>
      <c r="B4" s="4" t="inlineStr">
        <is>
          <t>PENSION PLANS The acquisition of Polyplastic Group B.V. in January 2020 included the assumption of two partially-funded defined benefit pension plans (the "Dutch pension plans") based in the Netherlands. The Dutch pension plans, which are qualified defined benefit pension plans, provide benefits based on years of service and average pay. The benefits earned by the employees are immediately vested. The Company funds the future obligations of the Dutch pension plans by purchasing an insurance contract from a large multi-national insurance company. Each year, the Company makes premium payments to the insurance company (1) to provide for the benefit obligation of the current year of service based on each employee's age, gender, and current salary, and (2) for indexations for both active and post-active participants. The Company determines the fair value of the plan assets with the assistance of an actuary using unobservable inputs (Level 3), which is determined as the present value of the accrued benefits guaranteed by the insurer. The components of net periodic pension cost for the Dutch pension plans were as follows: Three Months Ended September 30, Nine Months Ended September 30, (In thousands) 2021 2020 2021 2020 Net service cost $ (1,084) $ (859) $ (3,300) $ (2,484) Interest cost (163) (259) (495) (745) Expected return on plan assets 105 161 322 463 Administrative charges (71) (73) (214) (203) Net periodic pension cost $ (1,213) $ (1,030) $ (3,687) $ (2,9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9 Months Ended</t>
        </is>
      </c>
    </row>
    <row r="2">
      <c r="B2" s="2" t="inlineStr">
        <is>
          <t>Sep. 30, 2021</t>
        </is>
      </c>
    </row>
    <row r="3">
      <c r="A3" s="3" t="inlineStr">
        <is>
          <t>Debt Disclosure [Abstract]</t>
        </is>
      </c>
    </row>
    <row r="4">
      <c r="A4" s="4" t="inlineStr">
        <is>
          <t>Long-Term Indebtedness</t>
        </is>
      </c>
      <c r="B4" s="4" t="inlineStr">
        <is>
          <t xml:space="preserve">LONG-TERM INDEBTEDNESS Long-term indebtedness consisted of the following at: September 30, December 31, (In thousands) 2021 2020 Convertible Notes $ 460,000 $ — Revolving Credit Loan 305,074 394,888 Term Loan 273,750 285,000 Shelf-Loan Facility 50,000 50,000 Other 9,324 9,652 Unamortized deferred financing fees (11,759) (1,291) 1,086,389 738,249 Less current portion (74,311) (17,831) Long-term indebtedness $ 1,012,078 $ 720,418 Amended Credit Agreement On December 14, 2018, the Company and certain of its subsidiaries refinanced its credit agreement with JPMorgan Chase, N.A., Wells Fargo Bank, N.A., Bank of America, N.A., and other bank lenders (as amended, the “Amended Credit Agreement”). The Amended Credit Agreement amended and restated an existing credit agreement dated April 27, 2016 and now expires on December 14, 2023. The Amended Credit Agreement increased the revolving credit facility from $325.0 million to $600.0 million, and permits the Company to borrow up to $250.0 million in approved foreign currencies, including Australian dollars, Canadian dollars, pounds sterling, and euros ($160.1 million, or €138.0 million drawn at September 30, 2021). On December 19, 2019, the Company and certain of its subsidiaries entered into an Incremental Joinder and Amendment No. 1 (“Amendment No. 1”) of the Amended Credit Agreement with several banks, which provided an incremental term loan in the amount of $300.0 million, which the Company borrowed to fund a portion of the purchase price for the acquisition of CURT. The term loan is required to be repaid in an amount equal to 1.25% of original principal amount of the term loan for the first eight quarterly periods commencing March 31, 2020, and then 1.875% of the original principal amount of the term loan for each quarter thereafter, until the maturity date of December 14, 2023. In addition, Amendment No. 1 modified the credit agreement to allow the Company to request an increase to the facility of up to an additional $300.0 million as an increase to the revolving credit facility or one, or more, incremental term loan facilities upon approval of the lenders and the Company receiving certain other consents. As a result of the new incremental term loan, the total borrowing capacity under the Amended Credit Agreement was increased from $600.0 million to $900.0 million. On May 7, 2021, the Company and certain of its subsidiaries entered into an Amendment No. 2 of the Amended Credit Agreement with several banks, which modified provisions to, among other things, permit the issuance of the Convertible Notes and permit the entry into the related Convertible Note Hedge Transactions and Warrant transactions ("Warrant Transactions"). See Note 12 of the Notes to Condensed Consolidated Financial Statements for further details of the Convertible Note Hedge Transactions and Warrant Transactions. On September 7, 2021, the Company and certain of its subsidiaries entered into an Amendment No. 3 of the Amended Credit Agreement with several banks, which modified provisions of the Amended Credit Agreement, to, among other things, permit the Company to acquire Furrion and to revise the benchmark replacement language relating to Eurocurrency borrowings. Interest on borrowings under the revolving credit facility and incremental term loan are designated from time to time by the Company as either (i) the Alternate Base Rate (defined in the Amended Credit Agreement as the greatest of (a) the Prime Rate of JPMorgan Chase Bank, N.A., (b) the federal funds effective rate plus 0.5 percent, and (c) the Adjusted LIBO Rate (as defined in the Amended Credit Agreement) for a one month interest period plus 1.0 percent), plus additional interest ranging from 0.0 percent to 0.625 percent (0.375 percent at September 30, 2021) depending on the Company’s total net leverage ratio, or (ii) the Adjusted LIBO Rate for a period equal to one, two, three, six, or twelve months (with the consent of each lender) as selected by the Company, plus additional interest ranging from 0.875 percent to 1.625 percent (1.375 percent at September 30, 2021) depending on the Company’s total net leverage ratio. At September 30, 2021, the Company had $27.8 million in issued, but undrawn, standby letters of credit under the revolving credit facility. Availability under the Company’s revolving credit facility was $267.2 million at September 30, 2021. Shelf-Loan Facility On February 24, 2014, the Company and certain of its subsidiaries entered into a $150.0 million shelf-loan facility (as amended and restated, the “Shelf-Loan Facility”) with PGIM, Inc. (formerly Prudential Investment Management, Inc.) and its affiliates (“Prudential”). On March 20, 2015, the Company issued $50.0 million of Senior Promissory Notes (“Series A Notes”) to Prudential for a term of five years, at a fixed interest rate of 3.35 percent per annum, payable quarterly in arrears. On March 29, 2019, the Company issued $50.0 million of Series B Senior Notes (the “Series B Notes”) to certain affiliates of Prudential for a term of three years, at a fixed interest rate of 3.80 percent per annum, payable quarterly in arrears, of which the entire amount was outstanding at September 30, 2021. The net proceeds of the Series B Notes were used to repay the Series A Notes. On November 11, 2019, the Company and certain of its subsidiaries amended and restated the Shelf-Loan Facility to provide for a new $200.0 million shelf facility pursuant to which the Series B Notes are currently outstanding and to conform certain covenants to the Amended Credit Agreement. The Shelf-Loan Facility expires on November 11, 2022. On March 31, 2020, the Company and certain of its subsidiaries entered into a Consent and Amendment to the Shelf-Loan Facility to join certain Company subsidiaries that were acquired in the CURT acquisition as guarantors and permit other internal restructuring matters related to certain of the Company's subsidiaries. On September 21, 2020, the Company and certain of its subsidiaries entered into a Second Amendment to the Shelf-Loan Facility to conform additional covenants to the Amended Credit Agreement. On May 7, 2021, the Company and certain of its subsidiaries entered into a Third Amendment to the Shelf-Loan Facility to permit the issuance of the Convertible Notes and permit the entry into the related Convertible Note Hedge Transactions and Warrant Transactions. On September 7, 2021, the Company and certain of its subsidiaries entered into a Fourth Amendment to the Shelf-Loan Facility to permit the Company to, among other things, acquire Furrion. The Shelf-Loan Facility provides for Prudential to consider purchasing, at the Company’s request, in one or a series of transactions, additional Senior Promissory Notes of the Company in the aggregate principal amount of up to $150.0 million (excluding the Company’s Series B Notes already outstanding). Prudential has no obligation to purchase the Senior Promissory Notes. Interest payable on the Senior Promissory Notes will be at rates determined by Prudential within five business days after the Company issues a request to Prudential. Convertible Notes On May 13, 2021, the Company issued $460.0 million in aggregate principal amount of 1.125 percent convertible senior notes due 2026 in a private placement to certain qualified institutional buyers, resulting in net proceeds to the Company of approximately $448.0 million after deducting the initial purchasers' discounts and offering expenses payable by the Company. The Convertible Notes bear interest at a coupon rate of 1.125 percent per annum, payable semiannually in arrears on May 15 and November 15 of each year, beginning on November 15, 2021. The Convertible Notes will mature on May 15, 2026, unless earlier converted, redeemed, or repurchased, in accordance with their terms. No sinking fund is provided for the Convertible Notes. There are no registration rights associated with the Convertible Notes or the common stock issuable upon conversion of the Convertible Notes. The initial conversion rate of the Convertible Notes is 6.0369 shares of the Company's common stock per $1,000 principal amount of the Convertible Notes, which is equal to an initial conversion price of approximately $165.65 per share of the Company's common stock. The conversion rate of the Convertible Notes is subject to adjustment upon the occurrence of certain specified events, but will not be adjusted for accrued and unpaid interest on any Convertible Note being converted, except in limited circumstances. In addition, upon the occurrence of a make-whole fundamental change (as defined in the Indenture) or upon a notice of redemption, the Company will, in certain circumstances, increase the conversion rate for a holder that elects to convert its Convertible Notes in connection with such make-whole fundamental change or notice of redemption, as the case may be. Prior to the close of business on the business day immediately preceding January 15, 2026, the Convertible Notes are convertible at the option of the holders only under the following circumstances: (1) during any calendar quarter commencing after the calendar quarter ending on June 30, 2021 (and only during such calendar quarter), if the last reported sale price (as defined in the Indenture) per share of the Company's common stock for at least 20 trading days (whether or not consecutive) during a period of 30 consecutive trading days ending on, and including, the last trading day of the immediately preceding calendar quarter is greater than or equal to 130 percent of the conversion price for the Convertible Notes on each applicable trading day; (2) during the five business day period after any ten consecutive trading day period (the "measurement period") in which the trading price (as defined in the Indenture) per $1,000 principal amount of the Convertible Notes for each trading day of the measurement period was less than 98 percent of the product of the last reported sale price of the Company's common stock and the conversion rate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or (4) upon the occurrence of certain specified corporate events described in the Indenture. On or after January 15, 2026, until the close of business on the second scheduled trading day immediately preceding the maturity date, holders may convert all or any portion of their Convertible Notes at any time, regardless of the foregoing circumstances. Upon conversion,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being converted. The Company may not redeem the Convertible Notes prior to May 20, 2024. On or after May 20, 2024, the Company may redeem for cash all or any portion of the Convertible Notes, at the Company's option, if the last reported sale price of the Company's common stock has been at least 130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percent of the principal amount of the Convertible Notes to be redeemed, plus accrued and unpaid interest to, but excluding, the redemption date.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equal to 100 percent of the principal amount of the Convertible Notes to be repurchased, plus accrued and unpaid interest on such notes to, but not including, the fundamental change repurchase date (as defined in the Indenture). The Convertible Notes are senior unsecured obligations and rank senior in right of payment to all of the Company's indebtedness that is expressly subordinated in right of payment to the Convertible Notes, equal in right of payment with all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The Indenture contains customary terms and covenants, including that upon certain events of default occurring and continuing, either the named trustee or the holders of at least 25 percent of the aggregate principal amount of the outstanding Convertible Notes may declare 100 percent of the principal of, and accrued and unpaid interest, if any, on all the outstanding Convertible Notes to be due and payable. The Convertible Notes are not registered securities nor listed on any securities exchange but may be actively traded by qualified institutional buyers. The fair value of the Convertible Notes of $478.4 million at September 30, 2021 was estimated using Level 1 inputs, as it is based on quoted prices for these instruments in active markets. General At September 30, 2021, the fair value of the Company's long-term debt under the Amended Credit Agreement and the Shelf-Loan Facility approximates the carrying value, as estimated using quoted market prices and discounted future cash flows based on similar borrowing arrangements. Borrowings under both the Amended Credit Agreement and the Shelf-Loan Facility are secured on a pari-passu basis by first priority liens on the capital stock or other equity interests of the Company’s direct and indirect subsidiaries (including up to 65 percent of the equity interests of certain "controlled foreign corporations"). Pursuant to the Amended Credit Agreement and Shelf-Loan Facility, the Company shall not permit its net leverage ratio to exceed certain limits, shall maintain a minimum debt service coverage ratio, and must meet certain other financial requirements. At September 30, 2021, the Company was in compliance with all such requirements. The Amended Credit Agreement and the Shelf-Loan Facility include a maximum net leverage ratio covenant which limits the amount of consolidated outstanding indebtedness that the Company may incur on a trailing twelve-month EBITDA, as defined in the Amended Credit Agreement and the Shelf-Loan Facility. This limitation did not impact the Company's ability to incur additional indebtedness under its revolving credit facility at September 30, 2021. The combined remaining avail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certain manufacturing and warehouse facilities, administrative office space, semi-tractors, trailers, forklifts, and other equipment through operating leases with unrelated third parties. The increase in lease costs for the three and nine months ended September 30, 2021 compared to the three and nine months ended September 30, 2020 was primarily driven by capacity expansions and leases assumed in recent acquisitions. The components of lease cost were as follows: Three Months Ended September 30, Nine Months Ended September 30, (in thousands) 2021 2020 2021 2020 Operating lease cost $ 11,280 $ 8,343 $ 31,695 $ 24,319 Short-term lease cost 1,247 475 3,122 1,744 Variable lease cost 923 553 2,354 1,700 Total lease cost $ 13,450 $ 9,371 $ 37,171 $ 27,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t Consideration In connection with several business acquisitions, if certain performance targets for the acquired products are achieved, the Company would pay additional cash consideration. The Company has recorded a liability for the fair value of this contingent consideration at September 30, 2021, based on the present value of the expected future cash flows using a market participant’s weighted average cost of capital of 13.3 percent.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nine months ended September 30, 2021: (In thousands) Balance at beginning of period $ 4,609 Acquisitions 5,000 Payments (3,183) Accretion (a) 173 Fair value adjustments (a) (b) 394 Net foreign currency translation adjustment (141) Balance at end of the period (b) 6,852 Less current portion in accrued expenses and other current liabilities (5,006) Total long-term portion in other long-term liabilities $ 1,846 (a) Recorded in selling, general and administrative expenses in the Condensed Consolidated Statements of Income. (b) Amount represents the fair value of estimated remaining payments. The total estimated remaining undiscounted payments as of September 30, 2021 were $8.4 million. The liability for contingent consideration expires at various dates through September 2029. Certain of the contingent consideration arrangements are subject to a maximum payment amount, while the remaining arrangements have no maximum contingent consideration.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densed Consolidated Balance Sheet as of September 30, 2021, would not be material to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165309</v>
      </c>
      <c r="C4" s="6" t="n">
        <v>827729</v>
      </c>
      <c r="D4" s="6" t="n">
        <v>3259287</v>
      </c>
      <c r="E4" s="6" t="n">
        <v>2013164</v>
      </c>
    </row>
    <row r="5">
      <c r="A5" s="4" t="inlineStr">
        <is>
          <t>Cost of sales</t>
        </is>
      </c>
      <c r="B5" s="5" t="n">
        <v>913728</v>
      </c>
      <c r="C5" s="5" t="n">
        <v>606290</v>
      </c>
      <c r="D5" s="5" t="n">
        <v>2508318</v>
      </c>
      <c r="E5" s="5" t="n">
        <v>1504378</v>
      </c>
    </row>
    <row r="6">
      <c r="A6" s="4" t="inlineStr">
        <is>
          <t>Gross profit</t>
        </is>
      </c>
      <c r="B6" s="5" t="n">
        <v>251581</v>
      </c>
      <c r="C6" s="5" t="n">
        <v>221439</v>
      </c>
      <c r="D6" s="5" t="n">
        <v>750969</v>
      </c>
      <c r="E6" s="5" t="n">
        <v>508786</v>
      </c>
    </row>
    <row r="7">
      <c r="A7" s="4" t="inlineStr">
        <is>
          <t>Selling, general and administrative expenses</t>
        </is>
      </c>
      <c r="B7" s="5" t="n">
        <v>162557</v>
      </c>
      <c r="C7" s="5" t="n">
        <v>127006</v>
      </c>
      <c r="D7" s="5" t="n">
        <v>466532</v>
      </c>
      <c r="E7" s="5" t="n">
        <v>349305</v>
      </c>
    </row>
    <row r="8">
      <c r="A8" s="4" t="inlineStr">
        <is>
          <t>Operating profit</t>
        </is>
      </c>
      <c r="B8" s="5" t="n">
        <v>89024</v>
      </c>
      <c r="C8" s="5" t="n">
        <v>94433</v>
      </c>
      <c r="D8" s="5" t="n">
        <v>284437</v>
      </c>
      <c r="E8" s="5" t="n">
        <v>159481</v>
      </c>
    </row>
    <row r="9">
      <c r="A9" s="4" t="inlineStr">
        <is>
          <t>Interest expense, net</t>
        </is>
      </c>
      <c r="B9" s="5" t="n">
        <v>4667</v>
      </c>
      <c r="C9" s="5" t="n">
        <v>1948</v>
      </c>
      <c r="D9" s="5" t="n">
        <v>10844</v>
      </c>
      <c r="E9" s="5" t="n">
        <v>10843</v>
      </c>
    </row>
    <row r="10">
      <c r="A10" s="4" t="inlineStr">
        <is>
          <t>Income before income taxes</t>
        </is>
      </c>
      <c r="B10" s="5" t="n">
        <v>84357</v>
      </c>
      <c r="C10" s="5" t="n">
        <v>92485</v>
      </c>
      <c r="D10" s="5" t="n">
        <v>273593</v>
      </c>
      <c r="E10" s="5" t="n">
        <v>148638</v>
      </c>
    </row>
    <row r="11">
      <c r="A11" s="4" t="inlineStr">
        <is>
          <t>Provision for income taxes</t>
        </is>
      </c>
      <c r="B11" s="5" t="n">
        <v>20956</v>
      </c>
      <c r="C11" s="5" t="n">
        <v>24138</v>
      </c>
      <c r="D11" s="5" t="n">
        <v>68183</v>
      </c>
      <c r="E11" s="5" t="n">
        <v>38891</v>
      </c>
    </row>
    <row r="12">
      <c r="A12" s="4" t="inlineStr">
        <is>
          <t>Net income</t>
        </is>
      </c>
      <c r="B12" s="6" t="n">
        <v>63401</v>
      </c>
      <c r="C12" s="6" t="n">
        <v>68347</v>
      </c>
      <c r="D12" s="6" t="n">
        <v>205410</v>
      </c>
      <c r="E12" s="6" t="n">
        <v>109747</v>
      </c>
    </row>
    <row r="13">
      <c r="A13" s="3" t="inlineStr">
        <is>
          <t>Net income per common share:</t>
        </is>
      </c>
    </row>
    <row r="14">
      <c r="A14" s="4" t="inlineStr">
        <is>
          <t>Basic (in usd per share)</t>
        </is>
      </c>
      <c r="B14" s="7" t="n">
        <v>2.51</v>
      </c>
      <c r="C14" s="7" t="n">
        <v>2.72</v>
      </c>
      <c r="D14" s="7" t="n">
        <v>8.140000000000001</v>
      </c>
      <c r="E14" s="7" t="n">
        <v>4.37</v>
      </c>
    </row>
    <row r="15">
      <c r="A15" s="4" t="inlineStr">
        <is>
          <t>Diluted (in usd per share)</t>
        </is>
      </c>
      <c r="B15" s="7" t="n">
        <v>2.49</v>
      </c>
      <c r="C15" s="7" t="n">
        <v>2.7</v>
      </c>
      <c r="D15" s="7" t="n">
        <v>8.1</v>
      </c>
      <c r="E15" s="7" t="n">
        <v>4.35</v>
      </c>
    </row>
    <row r="16">
      <c r="A16" s="3" t="inlineStr">
        <is>
          <t>Weighted average common shares outstanding:</t>
        </is>
      </c>
    </row>
    <row r="17">
      <c r="A17" s="4" t="inlineStr">
        <is>
          <t>Basic (in shares)</t>
        </is>
      </c>
      <c r="B17" s="5" t="n">
        <v>25286</v>
      </c>
      <c r="C17" s="5" t="n">
        <v>25162</v>
      </c>
      <c r="D17" s="5" t="n">
        <v>25247</v>
      </c>
      <c r="E17" s="5" t="n">
        <v>25125</v>
      </c>
    </row>
    <row r="18">
      <c r="A18" s="4" t="inlineStr">
        <is>
          <t>Diluted (in shares)</t>
        </is>
      </c>
      <c r="B18" s="5" t="n">
        <v>25417</v>
      </c>
      <c r="C18" s="5" t="n">
        <v>25313</v>
      </c>
      <c r="D18" s="5" t="n">
        <v>25371</v>
      </c>
      <c r="E18" s="5" t="n">
        <v>252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The following table summarizes information about shares of the Company's common stock at: September 30, December 31, (In thousands) 2021 2020 Common stock authorized 75,000 75,000 Common stock issued 28,360 28,243 Treasury stock 3,087 3,087 Common stock outstanding 25,273 25,156 The table below summarizes the regular quarterly dividends declared and paid during the periods ended September 30, 2021 and December 31, 2020: (In thousands, except per share data) Per Share Record Date Payment Date Total Paid First Quarter 2020 $ 0.65 03/06/20 03/20/20 $ 16,321 Second Quarter 2020 0.65 06/05/20 06/19/20 16,349 Third Quarter 2020 0.75 09/04/20 09/18/20 18,865 Fourth Quarter 2020 0.75 12/04/20 12/18/20 18,866 Total 2020 $ 2.80 $ 70,401 First Quarter 2021 $ 0.75 03/12/21 03/26/21 $ 18,939 Second Quarter 2021 0.90 06/04/21 06/18/21 22,739 Third Quarter 2021 0.90 09/03/21 09/17/21 22,747 Total 2021 $ 2.55 $ 64,425 Deferred and Restricted Stock Units The LCI Industries 2018 Omnibus Incentive Plan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Transactions in DSUs and RSUs under the LCI Industries Equity Award and Incentive Plan, as Amended and Restated (the "2011 Plan") or the 2018 Plan, as applicable, are summarized as follows: Number of Shares Weighted Average Price Outstanding at December 31, 2020 335,087 $ 90.04 Issued 3,662 132.68 Granted 104,930 142.98 Dividend equivalents 5,547 129.82 Forfeited (4,883) 115.05 Vested (163,179) 87.63 Outstanding at September 30, 2021 281,164 $ 109.85 Performance Stock Units The 2018 Plan provides for performance stock units ("PSUs") that vest at a specific future date based on achievement of specified performance conditions. Transactions in PSUs under the 2018 Plan are summarized as follows: Number of Shares Weighted Average Price Outstanding at December 31, 2020 119,727 $ 89.92 Granted 40,102 143.54 Dividend equivalents 2,891 129.79 Forfeited (1,053) 96.55 Vested (12,593) 95.03 Outstanding at September 30, 2021 149,074 $ 104.01 Convertible Note Hedge Transactions The Company paid an aggregate amount of $100.1 million to the Counterparties pursuant to the Convertible Note Hedge Transactions. The Convertible Note Hedge Transactions cover, subject to anti-dilution adjustments substantially similar to those in the Convertible Notes, approximately 2.8 million shares of the Company's common stock, the same number of shares initially underlying the Convertible Notes, at a strike price of approximately $165.65, subject to customary anti-dilution adjustments. The Convertible Note Hedge Transactions will expire upon the maturity of the Convertible Notes, subject to earlier exercise or termination. The Convertible Note Hedge Transactions are expected generally to reduce the potential dilutive effect to the Company's common stock of the conversion of the Convertible Notes and/or offset any cash payments the Company is required to make in excess of the principal amount of the Convertible Notes which are converted, as the case may be, in the event the price per share of the Company's common stock, as measured under the terms of the Convertible Note Hedge Transactions, is greater than the strike price of the Convertible Note Hedge Transactions. The Convertible Note Hedge Transactions meet the criteria in Accounting Standards Codification ("ASC") 815-40 to be classified within stockholders' equity, and therefore the Convertible Note Hedge Transactions are not revalued after their issuance. The Convertible Notes and the Convertible Note Hedge Transactions will be integrated for tax purposes. The accounting impact of this tax treatment makes the Convertible Note Hedge Transactions deductible as original issue discount for tax purposes over the term of the Convertible Notes, and results in a $24.4 million deferred tax asset recognized through equity. Warrant Transactions In addition, concurrently with entering into the Convertible Note Hedge Transactions, the Company entered into separate, privately-negotiated Warrant Transactions with the Counterparties, whereby the Company sold Warrants to purchase 2.8 million shares of the Company's common stock at an initial strike price of $259.84 per share, subject to customary anti-dilution adjustments, which is approximately 100 percent above the last reported sale price of the Company's common stock on May 10, 2021. The Company received aggregate proceeds of $48.5 million from the Warrant Transactions with the Counterparties, with such proceeds partially offsetting the costs of entering into the Convertible Note Hedge Transactions. The Warrants expire in August 2026. If the market value per share of the Company's common stock, as measured under the Warrant Transactions, exceeds the strike price of the Warrants, the Warrants will have a dilutive effect on the Company's earnings per share, unless the Company elects, subject to certain conditions, to settle the Warrants in cash. The Warrants meet the criteria in ASC 815-40 to be classified within stockholders' equity, and therefore the Warrants are not revalued afte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Recurring The following table presents the Company's assets and liabilities measured at fair value on a recurring basis at: September 30, 2021 December 31, 2020 (In thousands) Total Level 1 Level 2 Level 3 Total Level 1 Level 2 Level 3 Assets Pension plan assets (Note 8) $ 52,123 $ — $ — $ 52,123 $ 61,936 $ — $ — $ 61,936 Liabilities Contingent consideration $ 6,852 $ — $ — $ 6,852 $ 4,609 $ — $ — $ 4,609 Contingent Consideration Related to Acquisitions Liabilities for contingent consideration related to acquisitions were estimated at fair value using management's projections for long-term sales forecasts, including assumptions regarding market share gains and future industry-specific economic and market conditions, and a market participant's weighted average cost of capital. Over the next six years, the Company's long-term sales growth forecasts for products subject to contingent consideration arrangements average approximately 13 percent per year. For further information on the inputs used in determining the fair value, and a roll forward of the contingent consideration liability, see Note 11 of the Notes to Condensed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mpany has two reportable segments, the OEM Segment and the Aftermarket Segment. Intersegment sales are insignificant. The OEM Segment, which accounted for 81 percent and 77 percent of consolidated net sales for the nine months ended September 30, 2021 and 2020, respectively, manufactures or distributes a broad array of engineered components for the leading OEMs in the recreation and transportation product markets, consisting primarily of RVs and adjacent industries, including buses; trailers used to haul boats, livestock, equipment and other cargo; trucks; boats; trains; manufactured homes; and modular housing. Approximately 62 percent of the Company's OEM Segment net sales for the nine months ended September 30, 2021 were of components for travel trailer and fifth-wheel RVs. The Aftermarket Segment, which accounted for 19 percent and 23 percent of consolidated net sales for the nine months ended September 30, 2021 and 2020, respectively, supplies engineered components to the related aftermarket channels of the recreation and transportation product markets, primarily to retail dealers, wholesale distributors, and service centers. The Aftermarket Segment also includes biminis, covers, buoys, fenders to the marine industry, towing products, truck accessories, and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in the Company's Annual Report on Form 10-K for the year ended December 31, 2020. The following tables present the Company's revenues disaggregated by segment and geography based on the billing address of the Company's customers: Three Months Ended September 30, 2021 Three Months Ended September 30, 2020 (In thousands) U.S. (a) Int’l (b) Total U.S. (a) Int’l (b) Total OEM Segment: RV OEMs: Travel trailers and fifth-wheels $ 586,830 $ 15,599 $ 602,429 $ 407,485 $ 9,565 $ 417,050 Motorhomes 39,679 23,580 63,259 29,707 14,734 44,441 Adjacent Industries OEMs 246,582 34,011 280,593 151,572 28,991 180,563 Total OEM Segment net sales 873,091 73,190 946,281 588,764 53,290 642,054 Aftermarket Segment: Total Aftermarket Segment net sales 204,566 14,462 219,028 179,510 6,165 185,675 Total net sales $ 1,077,657 $ 87,652 $ 1,165,309 $ 768,274 $ 59,455 $ 827,729 Nine Months Ended September 30, 2021 Nine Months Ended September 30, 2020 (In thousands) U.S. (a) Int’l (b) Total U.S. (a) Int’l (b) Total OEM Segment: RV OEMs: Travel trailers and fifth-wheels $ 1,582,182 $ 50,877 $ 1,633,059 $ 916,144 $ 20,532 $ 936,676 Motorhomes 118,872 74,233 193,105 70,126 37,115 107,241 Adjacent Industries OEMs 690,759 110,262 801,021 406,727 91,579 498,306 Total OEM Segment net sales 2,391,813 235,372 2,627,185 1,392,997 149,226 1,542,223 Aftermarket Segment: Total Aftermarket Segment net sales 585,973 46,129 632,102 455,799 15,142 470,941 Total net sales $ 2,977,786 $ 281,501 $ 3,259,287 $ 1,848,796 $ 164,368 $ 2,013,164 (a) Net sales to customers in the United States of America (b) Net sales to customers in countries domiciled outside of the United States of America The following table presents the Company's operating profit by segment: Three Months Ended Nine Months Ended (In thousands) 2021 2020 2021 2020 Operating profit: OEM Segment $ 64,136 $ 65,533 $ 206,757 $ 110,485 Aftermarket Segment 24,888 28,900 77,680 48,996 Total operating profit $ 89,024 $ 94,433 $ 284,437 $ 159,481 The following table presents the Company's revenue disaggregated by product: Three Months Ended Nine Months Ended (In thousands) 2021 2020 2021 2020 OEM Segment: Chassis, chassis parts, and slide-out mechanisms $ 351,837 $ 253,182 $ 948,135 $ 586,985 Windows and doors 254,526 173,102 761,168 438,829 Furniture and mattresses 184,741 105,226 508,789 250,068 Axles and suspension solutions 68,120 42,708 184,092 103,450 Other 87,057 67,836 225,001 162,891 Total OEM Segment net sales 946,281 642,054 2,627,185 1,542,223 Total Aftermarket Segment net sales 219,028 185,675 632,102 470,941 Total net sales $ 1,165,309 $ 827,729 $ 3,259,287 $ 2,013,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is>
      </c>
    </row>
    <row r="5">
      <c r="A5" s="4" t="inlineStr">
        <is>
          <t>Recently adopted accounting pronouncement</t>
        </is>
      </c>
      <c r="B5" s="4" t="inlineStr">
        <is>
          <t>Recently adopted accounting pronouncement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This ASU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Company has chosen to early adopt ASU 2020-06 in 2021. This ASU had no retrospective changes but impacted how the convertible debt the Company issued in May 2021 was both recognized and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Earnings per Share</t>
        </is>
      </c>
      <c r="B4" s="4" t="inlineStr">
        <is>
          <t xml:space="preserve">The following reconciliation details the denominator used in the computation of basic and diluted earnings per share for the periods indicated: Three Months Ended Nine Months Ended (In thousands) 2021 2020 2021 2020 Weighted average shares outstanding for basic earnings per share 25,286 25,162 25,247 25,125 Common stock equivalents pertaining to stock-based awards 131 151 124 95 Weighted average shares outstanding for diluted earnings per share 25,417 25,313 25,371 25,220 Equity instruments excluded from diluted net earnings per share calculation as the effect would have been antidilutive 140 119 142 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Other Intangible Assets (Tables)</t>
        </is>
      </c>
      <c r="B1" s="2" t="inlineStr">
        <is>
          <t>9 Months Ended</t>
        </is>
      </c>
    </row>
    <row r="2">
      <c r="B2" s="2" t="inlineStr">
        <is>
          <t>Sep. 30, 2021</t>
        </is>
      </c>
    </row>
    <row r="3">
      <c r="A3" s="3" t="inlineStr">
        <is>
          <t>Acquisitions, Goodwill And Other Intangible Assets [Abstract]</t>
        </is>
      </c>
    </row>
    <row r="4">
      <c r="A4" s="4" t="inlineStr">
        <is>
          <t>Schedule of Recognized Identified Assets Acquired and Liabilities Assumed</t>
        </is>
      </c>
      <c r="B4" s="4" t="inlineStr">
        <is>
          <t xml:space="preserve">The acquisition of this business was preliminarily recorded as of the acquisition date as follows (in thousands) : Cash consideration, net of cash acquired $ 50,534 Effective settlement of receivable 34,956 Discounted value of fixed deferred consideration 61,191 Total fair value of consideration given $ 146,681 Identifiable intangible assets $ 95,000 Other assets acquired and liabilities assumed, net 5,811 Tax liabilities (28,704) Total fair value of net assets acquired $ 72,107 Goodwill (not tax deductible) $ 74,574 (in thousands) : Cash consideration, net of cash acquired $ 29,383 Customer relationships $ 10,000 Other identifiable intangible assets 2,500 Net tangible assets 564 Total fair value of net assets acquired $ 13,064 Goodwill (not tax deductible) $ 16,319 (in thousands) : Cash consideration, net of cash acquired $ 56,857 Contingent consideration 3,000 Total fair value of consideration given $ 59,857 Customer relationships $ 24,200 Other identifiable intangible assets 9,100 Net tangible assets 16,923 Total fair value of net assets acquired $ 50,223 Goodwill (tax deductible) $ 9,634 </t>
        </is>
      </c>
    </row>
    <row r="5">
      <c r="A5" s="4" t="inlineStr">
        <is>
          <t>Schedule of Goodwill</t>
        </is>
      </c>
      <c r="B5" s="4" t="inlineStr">
        <is>
          <t xml:space="preserve">Goodwill by reportable segment was as follows: (In thousands) OEM Segment Aftermarket Segment Total Net balance – December 31, 2020 $ 305,953 $ 148,775 $ 454,728 Acquisitions – 2021 74,059 35,194 109,253 Measurement period adjustments 9,456 (23) 9,433 Foreign currency translation (4,539) 10 (4,529) Net balance – September 30, 2021 $ 384,929 $ 183,956 $ 568,885 </t>
        </is>
      </c>
    </row>
    <row r="6">
      <c r="A6" s="4" t="inlineStr">
        <is>
          <t>Schedule of Other Intangible Assets</t>
        </is>
      </c>
      <c r="B6" s="4" t="inlineStr">
        <is>
          <t xml:space="preserve">Other intangible assets consisted of the following at September 30, 2021: (In thousands) Gross Accumulated Net Estimated Useful Customer relationships $ 450,736 $ 118,405 $ 332,331 6 to 17 Patents 109,195 51,517 57,678 3 to 20 Trade names (finite life) 125,012 16,284 108,728 3 to 20 Trade names (indefinite life) 7,600 — 7,600 Indefinite Non-compete agreements 12,064 4,890 7,174 3 to 6 Other 309 207 102 2 to 12 Purchased research and development 4,687 — 4,687 Indefinite Other intangible assets $ 709,603 $ 191,303 $ 518,300 Other intangible assets consisted of the following at December 31, 2020: (In thousands) Gross Accumulated Net Estimated Useful Customer relationships $ 398,613 $ 95,443 $ 303,170 6 to 17 Patents 92,128 47,090 45,038 3 to 20 Trade names (finite life) 69,686 11,272 58,414 3 to 20 Trade names (indefinite life) 7,600 — 7,600 Indefinite Non-compete agreements 6,478 4,617 1,861 3 to 6 Other 309 194 115 2 to 12 Purchased research and development 4,687 — 4,687 Indefinite Other intangible assets $ 579,501 $ 158,616 $ 420,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are stated at the lower of cost (first-in, first-out (FIFO) method) or net realizable value. Cost includes material, labor, and overhead. Inventories consisted of the following at: September 30, December 31, (In thousands) 2021 2020 Raw materials $ 590,194 $ 356,921 Work in process 46,646 24,189 Finished goods 153,811 112,789 Inventories, net $ 790,651 $ 493,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Schedule Of Fixed Assets</t>
        </is>
      </c>
      <c r="B4" s="4" t="inlineStr">
        <is>
          <t xml:space="preserve">Fixed assets consisted of the following at: September 30, December 31, (In thousands) 2021 2020 Fixed assets, at cost $ 825,415 $ 750,138 Less accumulated depreciation and amortization 404,362 362,920 Fixed assets, net $ 421,053 $ 387,2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at: September 30, December 31, (In thousands) 2021 2020 Employee compensation and benefits $ 95,870 $ 62,555 Deferred acquisition payments and contingent consideration* 53,637 16,627 Current portion of accrued warranty 30,436 32,451 Customer rebates 7,206 23,670 Other 96,573 52,897 Accrued expenses and other current liabilities $ 283,722 $ 188,200 * Includes current portion of contingent consideration (Note 11) and deferred consideration and holdback payments related to acquisitions (Note 4).</t>
        </is>
      </c>
    </row>
    <row r="5">
      <c r="A5" s="4" t="inlineStr">
        <is>
          <t>Schedule Of Reconciliation Of The Activity Related To Accrued Warranty</t>
        </is>
      </c>
      <c r="B5" s="4" t="inlineStr">
        <is>
          <t xml:space="preserve">The following table provides a reconciliation of the activity related to the Company's accrued warranty, including both the current and long-term portions, for the nine months ended September 30: (In thousands) 2021 2020 Balance at beginning of period $ 47,091 $ 47,167 Provision for warranty expense 18,798 14,443 Warranty liability from acquired businesses 5,611 — Warranty costs paid (22,054) (16,568) Balance at end of period 49,446 45,042 Less long-term portion 19,010 15,320 Current portion of accrued warranty at end of period $ 30,436 $ 29,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The components of net periodic pension cost for the Dutch pension plans were as follows: Three Months Ended September 30, Nine Months Ended September 30, (In thousands) 2021 2020 2021 2020 Net service cost $ (1,084) $ (859) $ (3,300) $ (2,484) Interest cost (163) (259) (495) (745) Expected return on plan assets 105 161 322 463 Administrative charges (71) (73) (214) (203) Net periodic pension cost $ (1,213) $ (1,030) $ (3,687) $ (2,9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3401</v>
      </c>
      <c r="C4" s="6" t="n">
        <v>68347</v>
      </c>
      <c r="D4" s="6" t="n">
        <v>205410</v>
      </c>
      <c r="E4" s="6" t="n">
        <v>109747</v>
      </c>
    </row>
    <row r="5">
      <c r="A5" s="3" t="inlineStr">
        <is>
          <t>Other comprehensive (loss) income:</t>
        </is>
      </c>
    </row>
    <row r="6">
      <c r="A6" s="4" t="inlineStr">
        <is>
          <t>Net foreign currency translation adjustment</t>
        </is>
      </c>
      <c r="B6" s="5" t="n">
        <v>-1793</v>
      </c>
      <c r="C6" s="5" t="n">
        <v>3399</v>
      </c>
      <c r="D6" s="5" t="n">
        <v>-3875</v>
      </c>
      <c r="E6" s="5" t="n">
        <v>-102</v>
      </c>
    </row>
    <row r="7">
      <c r="A7" s="4" t="inlineStr">
        <is>
          <t>Actuarial gain on pension plans</t>
        </is>
      </c>
      <c r="B7" s="5" t="n">
        <v>0</v>
      </c>
      <c r="C7" s="5" t="n">
        <v>0</v>
      </c>
      <c r="D7" s="5" t="n">
        <v>933</v>
      </c>
      <c r="E7" s="5" t="n">
        <v>6299</v>
      </c>
    </row>
    <row r="8">
      <c r="A8" s="4" t="inlineStr">
        <is>
          <t>Unrealized gain on fair value of derivative instruments</t>
        </is>
      </c>
      <c r="B8" s="5" t="n">
        <v>0</v>
      </c>
      <c r="C8" s="5" t="n">
        <v>0</v>
      </c>
      <c r="D8" s="5" t="n">
        <v>0</v>
      </c>
      <c r="E8" s="5" t="n">
        <v>1642</v>
      </c>
    </row>
    <row r="9">
      <c r="A9" s="4" t="inlineStr">
        <is>
          <t>Total comprehensive income</t>
        </is>
      </c>
      <c r="B9" s="6" t="n">
        <v>61608</v>
      </c>
      <c r="C9" s="6" t="n">
        <v>71746</v>
      </c>
      <c r="D9" s="6" t="n">
        <v>202468</v>
      </c>
      <c r="E9" s="6" t="n">
        <v>1175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indebtedness consisted of the following at: September 30, December 31, (In thousands) 2021 2020 Convertible Notes $ 460,000 $ — Revolving Credit Loan 305,074 394,888 Term Loan 273,750 285,000 Shelf-Loan Facility 50,000 50,000 Other 9,324 9,652 Unamortized deferred financing fees (11,759) (1,291) 1,086,389 738,249 Less current portion (74,311) (17,831) Long-term indebtedness $ 1,012,078 $ 720,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Cost</t>
        </is>
      </c>
      <c r="B4" s="4" t="inlineStr">
        <is>
          <t xml:space="preserve">The components of lease cost were as follows: Three Months Ended September 30, Nine Months Ended September 30, (in thousands) 2021 2020 2021 2020 Operating lease cost $ 11,280 $ 8,343 $ 31,695 $ 24,319 Short-term lease cost 1,247 475 3,122 1,744 Variable lease cost 923 553 2,354 1,700 Total lease cost $ 13,450 $ 9,371 $ 37,171 $ 27,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Reconciliation Of Contingent Consideration Liability</t>
        </is>
      </c>
      <c r="B4" s="4" t="inlineStr">
        <is>
          <t>The following table provides a reconciliation of the Company’s contingent consideration liability for the nine months ended September 30, 2021: (In thousands) Balance at beginning of period $ 4,609 Acquisitions 5,000 Payments (3,183) Accretion (a) 173 Fair value adjustments (a) (b) 394 Net foreign currency translation adjustment (141) Balance at end of the period (b) 6,852 Less current portion in accrued expenses and other current liabilities (5,006) Total long-term portion in other long-term liabilities $ 1,846 (a) Recorded in selling, general and administrative expenses in the Condensed Consolidated Statements of Income. (b) Amount represents the fair value of estimated remaining payments. The total estimated remaining undiscounted payments as of September 30, 2021 were $8.4 million. The liability for contingent consideration expires at various dates through September 2029. Certain of the contingent consideration arrangements are subject to a maximum payment amount, while the remaining arrangements have no maximum contingent conside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Compensation Arrangement by Share-based Payment Award [Line Items]</t>
        </is>
      </c>
    </row>
    <row r="4">
      <c r="A4" s="4" t="inlineStr">
        <is>
          <t>Summary Of Common Stock Information</t>
        </is>
      </c>
      <c r="B4" s="4" t="inlineStr">
        <is>
          <t xml:space="preserve">The following table summarizes information about shares of the Company's common stock at: September 30, December 31, (In thousands) 2021 2020 Common stock authorized 75,000 75,000 Common stock issued 28,360 28,243 Treasury stock 3,087 3,087 Common stock outstanding 25,273 25,156 </t>
        </is>
      </c>
    </row>
    <row r="5">
      <c r="A5" s="4" t="inlineStr">
        <is>
          <t>Schedule of Dividends Declared</t>
        </is>
      </c>
      <c r="B5" s="4" t="inlineStr">
        <is>
          <t xml:space="preserve">The table below summarizes the regular quarterly dividends declared and paid during the periods ended September 30, 2021 and December 31, 2020: (In thousands, except per share data) Per Share Record Date Payment Date Total Paid First Quarter 2020 $ 0.65 03/06/20 03/20/20 $ 16,321 Second Quarter 2020 0.65 06/05/20 06/19/20 16,349 Third Quarter 2020 0.75 09/04/20 09/18/20 18,865 Fourth Quarter 2020 0.75 12/04/20 12/18/20 18,866 Total 2020 $ 2.80 $ 70,401 First Quarter 2021 $ 0.75 03/12/21 03/26/21 $ 18,939 Second Quarter 2021 0.90 06/04/21 06/18/21 22,739 Third Quarter 2021 0.90 09/03/21 09/17/21 22,747 Total 2021 $ 2.55 $ 64,425 </t>
        </is>
      </c>
    </row>
    <row r="6">
      <c r="A6" s="4" t="inlineStr">
        <is>
          <t>Deferred And Restricted Stock Units</t>
        </is>
      </c>
    </row>
    <row r="7">
      <c r="A7" s="3" t="inlineStr">
        <is>
          <t>Share-based Compensation Arrangement by Share-based Payment Award [Line Items]</t>
        </is>
      </c>
    </row>
    <row r="8">
      <c r="A8" s="4" t="inlineStr">
        <is>
          <t>Stock Awards and Units Activity</t>
        </is>
      </c>
      <c r="B8" s="4" t="inlineStr">
        <is>
          <t xml:space="preserve">Transactions in DSUs and RSUs under the LCI Industries Equity Award and Incentive Plan, as Amended and Restated (the "2011 Plan") or the 2018 Plan, as applicable, are summarized as follows: Number of Shares Weighted Average Price Outstanding at December 31, 2020 335,087 $ 90.04 Issued 3,662 132.68 Granted 104,930 142.98 Dividend equivalents 5,547 129.82 Forfeited (4,883) 115.05 Vested (163,179) 87.63 Outstanding at September 30, 2021 281,164 $ 109.85 </t>
        </is>
      </c>
    </row>
    <row r="9">
      <c r="A9" s="4" t="inlineStr">
        <is>
          <t>Stock Awards and Performance Stock Units</t>
        </is>
      </c>
    </row>
    <row r="10">
      <c r="A10" s="3" t="inlineStr">
        <is>
          <t>Share-based Compensation Arrangement by Share-based Payment Award [Line Items]</t>
        </is>
      </c>
    </row>
    <row r="11">
      <c r="A11" s="4" t="inlineStr">
        <is>
          <t>Stock Awards and Units Activity</t>
        </is>
      </c>
      <c r="B11" s="4" t="inlineStr">
        <is>
          <t xml:space="preserve">Transactions in PSUs under the 2018 Plan are summarized as follows: Number of Shares Weighted Average Price Outstanding at December 31, 2020 119,727 $ 89.92 Granted 40,102 143.54 Dividend equivalents 2,891 129.79 Forfeited (1,053) 96.55 Vested (12,593) 95.03 Outstanding at September 30, 2021 149,074 $ 10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 xml:space="preserve">The following table presents the Company's assets and liabilities measured at fair value on a recurring basis at: September 30, 2021 December 31, 2020 (In thousands) Total Level 1 Level 2 Level 3 Total Level 1 Level 2 Level 3 Assets Pension plan assets (Note 8) $ 52,123 $ — $ — $ 52,123 $ 61,936 $ — $ — $ 61,936 Liabilities Contingent consideration $ 6,852 $ — $ — $ 6,852 $ 4,609 $ — $ — $ 4,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Disaggregation of Revenue</t>
        </is>
      </c>
      <c r="B4" s="4" t="inlineStr">
        <is>
          <t>The following tables present the Company's revenues disaggregated by segment and geography based on the billing address of the Company's customers: Three Months Ended September 30, 2021 Three Months Ended September 30, 2020 (In thousands) U.S. (a) Int’l (b) Total U.S. (a) Int’l (b) Total OEM Segment: RV OEMs: Travel trailers and fifth-wheels $ 586,830 $ 15,599 $ 602,429 $ 407,485 $ 9,565 $ 417,050 Motorhomes 39,679 23,580 63,259 29,707 14,734 44,441 Adjacent Industries OEMs 246,582 34,011 280,593 151,572 28,991 180,563 Total OEM Segment net sales 873,091 73,190 946,281 588,764 53,290 642,054 Aftermarket Segment: Total Aftermarket Segment net sales 204,566 14,462 219,028 179,510 6,165 185,675 Total net sales $ 1,077,657 $ 87,652 $ 1,165,309 $ 768,274 $ 59,455 $ 827,729 Nine Months Ended September 30, 2021 Nine Months Ended September 30, 2020 (In thousands) U.S. (a) Int’l (b) Total U.S. (a) Int’l (b) Total OEM Segment: RV OEMs: Travel trailers and fifth-wheels $ 1,582,182 $ 50,877 $ 1,633,059 $ 916,144 $ 20,532 $ 936,676 Motorhomes 118,872 74,233 193,105 70,126 37,115 107,241 Adjacent Industries OEMs 690,759 110,262 801,021 406,727 91,579 498,306 Total OEM Segment net sales 2,391,813 235,372 2,627,185 1,392,997 149,226 1,542,223 Aftermarket Segment: Total Aftermarket Segment net sales 585,973 46,129 632,102 455,799 15,142 470,941 Total net sales $ 2,977,786 $ 281,501 $ 3,259,287 $ 1,848,796 $ 164,368 $ 2,013,164 (a) Net sales to customers in the United States of America (b) Net sales to customers in countries domiciled outside of the United States of America</t>
        </is>
      </c>
    </row>
    <row r="5">
      <c r="A5" s="4" t="inlineStr">
        <is>
          <t>Schedule Of Information Relating To Segments</t>
        </is>
      </c>
      <c r="B5" s="4" t="inlineStr">
        <is>
          <t xml:space="preserve">The following table presents the Company's operating profit by segment: Three Months Ended Nine Months Ended (In thousands) 2021 2020 2021 2020 Operating profit: OEM Segment $ 64,136 $ 65,533 $ 206,757 $ 110,485 Aftermarket Segment 24,888 28,900 77,680 48,996 Total operating profit $ 89,024 $ 94,433 $ 284,437 $ 159,481 </t>
        </is>
      </c>
    </row>
    <row r="6">
      <c r="A6" s="4" t="inlineStr">
        <is>
          <t>Revenue Disaggregated by Product</t>
        </is>
      </c>
      <c r="B6" s="4" t="inlineStr">
        <is>
          <t xml:space="preserve">The following table presents the Company's revenue disaggregated by product: Three Months Ended Nine Months Ended (In thousands) 2021 2020 2021 2020 OEM Segment: Chassis, chassis parts, and slide-out mechanisms $ 351,837 $ 253,182 $ 948,135 $ 586,985 Windows and doors 254,526 173,102 761,168 438,829 Furniture and mattresses 184,741 105,226 508,789 250,068 Axles and suspension solutions 68,120 42,708 184,092 103,450 Other 87,057 67,836 225,001 162,891 Total OEM Segment net sales 946,281 642,054 2,627,185 1,542,223 Total Aftermarket Segment net sales 219,028 185,675 632,102 470,941 Total net sales $ 1,165,309 $ 827,729 $ 3,259,287 $ 2,013,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asis of Presentation (Details)</t>
        </is>
      </c>
      <c r="B1" s="2" t="inlineStr">
        <is>
          <t>Sep. 30, 2021</t>
        </is>
      </c>
    </row>
    <row r="2">
      <c r="A2" s="4" t="inlineStr">
        <is>
          <t>Manufacturing Facility</t>
        </is>
      </c>
    </row>
    <row r="3">
      <c r="A3" s="3" t="inlineStr">
        <is>
          <t>Property, Plant and Equipment</t>
        </is>
      </c>
    </row>
    <row r="4">
      <c r="A4" s="4" t="inlineStr">
        <is>
          <t>Manufacturing Facilities</t>
        </is>
      </c>
      <c r="B4" s="5"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shares outstanding for basic earnings per share</t>
        </is>
      </c>
      <c r="B4" s="5" t="n">
        <v>25286</v>
      </c>
      <c r="C4" s="5" t="n">
        <v>25162</v>
      </c>
      <c r="D4" s="5" t="n">
        <v>25247</v>
      </c>
      <c r="E4" s="5" t="n">
        <v>25125</v>
      </c>
    </row>
    <row r="5">
      <c r="A5" s="4" t="inlineStr">
        <is>
          <t>Common stock equivalents pertaining to stock options and deferred stock units (in shares)</t>
        </is>
      </c>
      <c r="B5" s="5" t="n">
        <v>131</v>
      </c>
      <c r="C5" s="5" t="n">
        <v>151</v>
      </c>
      <c r="D5" s="5" t="n">
        <v>124</v>
      </c>
      <c r="E5" s="5" t="n">
        <v>95</v>
      </c>
    </row>
    <row r="6">
      <c r="A6" s="4" t="inlineStr">
        <is>
          <t>Weighted average shares outstanding for diluted earnings per share</t>
        </is>
      </c>
      <c r="B6" s="5" t="n">
        <v>25417</v>
      </c>
      <c r="C6" s="5" t="n">
        <v>25313</v>
      </c>
      <c r="D6" s="5" t="n">
        <v>25371</v>
      </c>
      <c r="E6" s="5" t="n">
        <v>25220</v>
      </c>
    </row>
    <row r="7">
      <c r="A7" s="4" t="inlineStr">
        <is>
          <t>Equity instruments excluded from diluted net earnings per share calculation as the effect would have been antidilutive (in shares)</t>
        </is>
      </c>
      <c r="B7" s="5" t="n">
        <v>140</v>
      </c>
      <c r="C7" s="5" t="n">
        <v>119</v>
      </c>
      <c r="D7" s="5" t="n">
        <v>142</v>
      </c>
      <c r="E7" s="5" t="n">
        <v>1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arnings Per Share - Narrativ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13, 2021</t>
        </is>
      </c>
    </row>
    <row r="3">
      <c r="A3" s="3" t="inlineStr">
        <is>
          <t>Debt Instrument [Line Items]</t>
        </is>
      </c>
    </row>
    <row r="4">
      <c r="A4" s="4" t="inlineStr">
        <is>
          <t>Number of shares called by warrant</t>
        </is>
      </c>
      <c r="F4" s="5" t="n">
        <v>2800</v>
      </c>
    </row>
    <row r="5">
      <c r="A5" s="4" t="inlineStr">
        <is>
          <t>Warrant, strike price (in dollars per share)</t>
        </is>
      </c>
      <c r="F5" s="7" t="n">
        <v>259.84</v>
      </c>
    </row>
    <row r="6">
      <c r="A6" s="4" t="inlineStr">
        <is>
          <t>Equity instruments excluded from diluted net earnings per share calculation as the effect would have been antidilutive (in shares)</t>
        </is>
      </c>
      <c r="B6" s="5" t="n">
        <v>140</v>
      </c>
      <c r="C6" s="5" t="n">
        <v>119</v>
      </c>
      <c r="D6" s="5" t="n">
        <v>142</v>
      </c>
      <c r="E6" s="5" t="n">
        <v>113</v>
      </c>
    </row>
    <row r="7">
      <c r="A7" s="4" t="inlineStr">
        <is>
          <t>Purchases of convertible note hedge contracts</t>
        </is>
      </c>
      <c r="D7" s="6" t="n">
        <v>100142</v>
      </c>
      <c r="E7" s="6" t="n">
        <v>0</v>
      </c>
    </row>
    <row r="8">
      <c r="A8" s="4" t="inlineStr">
        <is>
          <t>Warrants</t>
        </is>
      </c>
    </row>
    <row r="9">
      <c r="A9" s="3" t="inlineStr">
        <is>
          <t>Debt Instrument [Line Items]</t>
        </is>
      </c>
    </row>
    <row r="10">
      <c r="A10" s="4" t="inlineStr">
        <is>
          <t>Equity instruments excluded from diluted net earnings per share calculation as the effect would have been antidilutive (in shares)</t>
        </is>
      </c>
      <c r="B10" s="5" t="n">
        <v>2800</v>
      </c>
      <c r="D10" s="5" t="n">
        <v>2800</v>
      </c>
    </row>
    <row r="11">
      <c r="A11" s="4" t="inlineStr">
        <is>
          <t>Convertible Debt Securities</t>
        </is>
      </c>
    </row>
    <row r="12">
      <c r="A12" s="3" t="inlineStr">
        <is>
          <t>Debt Instrument [Line Items]</t>
        </is>
      </c>
    </row>
    <row r="13">
      <c r="A13" s="4" t="inlineStr">
        <is>
          <t>Equity instruments excluded from diluted net earnings per share calculation as the effect would have been antidilutive (in shares)</t>
        </is>
      </c>
      <c r="D13" s="5" t="n">
        <v>2800</v>
      </c>
    </row>
    <row r="14">
      <c r="A14" s="4" t="inlineStr">
        <is>
          <t>Convertible Notes</t>
        </is>
      </c>
    </row>
    <row r="15">
      <c r="A15" s="3" t="inlineStr">
        <is>
          <t>Debt Instrument [Line Items]</t>
        </is>
      </c>
    </row>
    <row r="16">
      <c r="A16" s="4" t="inlineStr">
        <is>
          <t>Stated interest rate</t>
        </is>
      </c>
      <c r="F16" s="4" t="inlineStr">
        <is>
          <t>1.125%</t>
        </is>
      </c>
    </row>
    <row r="17">
      <c r="A17" s="4" t="inlineStr">
        <is>
          <t>Conversion price</t>
        </is>
      </c>
      <c r="B17" s="7" t="n">
        <v>165.65</v>
      </c>
      <c r="D17" s="7" t="n">
        <v>165.65</v>
      </c>
      <c r="F17" s="7" t="n">
        <v>165.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7" customWidth="1" min="8" max="8"/>
    <col width="21" customWidth="1" min="9" max="9"/>
  </cols>
  <sheetData>
    <row r="1">
      <c r="A1" s="1" t="inlineStr">
        <is>
          <t>Acquisitions, Goodwill And Other Intangible Assets (Narrative) (Details) $ in Thousands</t>
        </is>
      </c>
      <c r="B1" s="2" t="inlineStr">
        <is>
          <t>1 Months Ended</t>
        </is>
      </c>
      <c r="G1" s="2" t="inlineStr">
        <is>
          <t>3 Months Ended</t>
        </is>
      </c>
      <c r="H1" s="2" t="inlineStr">
        <is>
          <t>9 Months Ended</t>
        </is>
      </c>
    </row>
    <row r="2">
      <c r="B2" s="2" t="inlineStr">
        <is>
          <t>Oct. 31, 2021USD ($)</t>
        </is>
      </c>
      <c r="C2" s="2" t="inlineStr">
        <is>
          <t>Sep. 30, 2021USD ($)</t>
        </is>
      </c>
      <c r="D2" s="2" t="inlineStr">
        <is>
          <t>Apr. 30, 2021USD ($)</t>
        </is>
      </c>
      <c r="E2" s="2" t="inlineStr">
        <is>
          <t>Dec. 31, 2020USD ($)</t>
        </is>
      </c>
      <c r="F2" s="2" t="inlineStr">
        <is>
          <t>Nov. 30, 2020USD ($)</t>
        </is>
      </c>
      <c r="G2" s="2" t="inlineStr">
        <is>
          <t>Sep. 30, 2021USD ($)</t>
        </is>
      </c>
      <c r="H2" s="2" t="inlineStr">
        <is>
          <t>Sep. 30, 2021USD ($)businessAcquired</t>
        </is>
      </c>
      <c r="I2" s="2" t="inlineStr">
        <is>
          <t>Sep. 30, 2020USD ($)</t>
        </is>
      </c>
    </row>
    <row r="3">
      <c r="A3" s="3" t="inlineStr">
        <is>
          <t>Business Acquisition [Line Items]</t>
        </is>
      </c>
    </row>
    <row r="4">
      <c r="A4" s="4" t="inlineStr">
        <is>
          <t>Cash consideration, net of cash acquired</t>
        </is>
      </c>
      <c r="H4" s="6" t="n">
        <v>154544</v>
      </c>
      <c r="I4" s="6" t="n">
        <v>94909</v>
      </c>
    </row>
    <row r="5">
      <c r="A5" s="4" t="inlineStr">
        <is>
          <t>Goodwill</t>
        </is>
      </c>
      <c r="C5" s="6" t="n">
        <v>568885</v>
      </c>
      <c r="E5" s="6" t="n">
        <v>454728</v>
      </c>
      <c r="G5" s="6" t="n">
        <v>568885</v>
      </c>
      <c r="H5" s="5" t="n">
        <v>568885</v>
      </c>
    </row>
    <row r="6">
      <c r="A6" s="4" t="inlineStr">
        <is>
          <t>Payment of holdbacks</t>
        </is>
      </c>
      <c r="H6" s="6" t="n">
        <v>8061</v>
      </c>
      <c r="I6" s="6" t="n">
        <v>9</v>
      </c>
    </row>
    <row r="7">
      <c r="A7" s="4" t="inlineStr">
        <is>
          <t>Exertis | Subsequent Event</t>
        </is>
      </c>
    </row>
    <row r="8">
      <c r="A8" s="3" t="inlineStr">
        <is>
          <t>Business Acquisition [Line Items]</t>
        </is>
      </c>
    </row>
    <row r="9">
      <c r="A9" s="4" t="inlineStr">
        <is>
          <t>Asset acquisition, consideration</t>
        </is>
      </c>
      <c r="B9" s="6" t="n">
        <v>39700</v>
      </c>
    </row>
    <row r="10">
      <c r="A10" s="4" t="inlineStr">
        <is>
          <t>Furrion</t>
        </is>
      </c>
    </row>
    <row r="11">
      <c r="A11" s="3" t="inlineStr">
        <is>
          <t>Business Acquisition [Line Items]</t>
        </is>
      </c>
    </row>
    <row r="12">
      <c r="A12" s="4" t="inlineStr">
        <is>
          <t>Percentage of interests acquired</t>
        </is>
      </c>
      <c r="C12" s="4" t="inlineStr">
        <is>
          <t>100.00%</t>
        </is>
      </c>
      <c r="G12" s="4" t="inlineStr">
        <is>
          <t>100.00%</t>
        </is>
      </c>
      <c r="H12" s="4" t="inlineStr">
        <is>
          <t>100.00%</t>
        </is>
      </c>
    </row>
    <row r="13">
      <c r="A13" s="4" t="inlineStr">
        <is>
          <t>Purchase price</t>
        </is>
      </c>
      <c r="C13" s="6" t="n">
        <v>146681</v>
      </c>
    </row>
    <row r="14">
      <c r="A14" s="4" t="inlineStr">
        <is>
          <t>Cash consideration, net of cash acquired</t>
        </is>
      </c>
      <c r="C14" s="5" t="n">
        <v>50534</v>
      </c>
    </row>
    <row r="15">
      <c r="A15" s="4" t="inlineStr">
        <is>
          <t>Consideration, holdback payment liability</t>
        </is>
      </c>
      <c r="C15" s="5" t="n">
        <v>31300</v>
      </c>
    </row>
    <row r="16">
      <c r="A16" s="4" t="inlineStr">
        <is>
          <t>Effective settlement of receivable</t>
        </is>
      </c>
      <c r="C16" s="5" t="n">
        <v>34956</v>
      </c>
    </row>
    <row r="17">
      <c r="A17" s="4" t="inlineStr">
        <is>
          <t>Acquisition related costs</t>
        </is>
      </c>
      <c r="G17" s="6" t="n">
        <v>800</v>
      </c>
      <c r="H17" s="6" t="n">
        <v>2100</v>
      </c>
    </row>
    <row r="18">
      <c r="A18" s="4" t="inlineStr">
        <is>
          <t>Goodwill</t>
        </is>
      </c>
      <c r="C18" s="5" t="n">
        <v>74574</v>
      </c>
      <c r="G18" s="5" t="n">
        <v>74574</v>
      </c>
      <c r="H18" s="5" t="n">
        <v>74574</v>
      </c>
    </row>
    <row r="19">
      <c r="A19" s="4" t="inlineStr">
        <is>
          <t>Identifiable intangible assets</t>
        </is>
      </c>
      <c r="C19" s="5" t="n">
        <v>95000</v>
      </c>
      <c r="G19" s="5" t="n">
        <v>95000</v>
      </c>
      <c r="H19" s="5" t="n">
        <v>95000</v>
      </c>
    </row>
    <row r="20">
      <c r="A20" s="4" t="inlineStr">
        <is>
          <t>Schaudt</t>
        </is>
      </c>
    </row>
    <row r="21">
      <c r="A21" s="3" t="inlineStr">
        <is>
          <t>Business Acquisition [Line Items]</t>
        </is>
      </c>
    </row>
    <row r="22">
      <c r="A22" s="4" t="inlineStr">
        <is>
          <t>Percentage of interests acquired</t>
        </is>
      </c>
      <c r="D22" s="4" t="inlineStr">
        <is>
          <t>100.00%</t>
        </is>
      </c>
    </row>
    <row r="23">
      <c r="A23" s="4" t="inlineStr">
        <is>
          <t>Purchase price</t>
        </is>
      </c>
      <c r="D23" s="6" t="n">
        <v>29383</v>
      </c>
    </row>
    <row r="24">
      <c r="A24" s="4" t="inlineStr">
        <is>
          <t>Acquired intangible assets useful life</t>
        </is>
      </c>
      <c r="D24" s="4" t="inlineStr">
        <is>
          <t>8 years</t>
        </is>
      </c>
    </row>
    <row r="25">
      <c r="A25" s="4" t="inlineStr">
        <is>
          <t>Goodwill</t>
        </is>
      </c>
      <c r="D25" s="6" t="n">
        <v>16319</v>
      </c>
    </row>
    <row r="26">
      <c r="A26" s="4" t="inlineStr">
        <is>
          <t>Ranch Hand</t>
        </is>
      </c>
    </row>
    <row r="27">
      <c r="A27" s="3" t="inlineStr">
        <is>
          <t>Business Acquisition [Line Items]</t>
        </is>
      </c>
    </row>
    <row r="28">
      <c r="A28" s="4" t="inlineStr">
        <is>
          <t>Percentage of interests acquired</t>
        </is>
      </c>
      <c r="D28" s="4" t="inlineStr">
        <is>
          <t>100.00%</t>
        </is>
      </c>
    </row>
    <row r="29">
      <c r="A29" s="4" t="inlineStr">
        <is>
          <t>Purchase price</t>
        </is>
      </c>
      <c r="D29" s="6" t="n">
        <v>59857</v>
      </c>
    </row>
    <row r="30">
      <c r="A30" s="4" t="inlineStr">
        <is>
          <t>Cash consideration, net of cash acquired</t>
        </is>
      </c>
      <c r="D30" s="6" t="n">
        <v>56857</v>
      </c>
    </row>
    <row r="31">
      <c r="A31" s="4" t="inlineStr">
        <is>
          <t>Acquired intangible assets useful life</t>
        </is>
      </c>
      <c r="D31" s="4" t="inlineStr">
        <is>
          <t>13 years</t>
        </is>
      </c>
    </row>
    <row r="32">
      <c r="A32" s="4" t="inlineStr">
        <is>
          <t>Contingent consideration maximum</t>
        </is>
      </c>
      <c r="D32" s="6" t="n">
        <v>3000</v>
      </c>
    </row>
    <row r="33">
      <c r="A33" s="4" t="inlineStr">
        <is>
          <t>Goodwill</t>
        </is>
      </c>
      <c r="D33" s="6" t="n">
        <v>9634</v>
      </c>
    </row>
    <row r="34">
      <c r="A34" s="4" t="inlineStr">
        <is>
          <t>Other Acquisitions in 2021</t>
        </is>
      </c>
    </row>
    <row r="35">
      <c r="A35" s="3" t="inlineStr">
        <is>
          <t>Business Acquisition [Line Items]</t>
        </is>
      </c>
    </row>
    <row r="36">
      <c r="A36" s="4" t="inlineStr">
        <is>
          <t>Cash consideration, net of cash acquired</t>
        </is>
      </c>
      <c r="H36" s="5" t="n">
        <v>17800</v>
      </c>
    </row>
    <row r="37">
      <c r="A37" s="4" t="inlineStr">
        <is>
          <t>Consideration, holdback payment liability</t>
        </is>
      </c>
      <c r="H37" s="5" t="n">
        <v>2100</v>
      </c>
    </row>
    <row r="38">
      <c r="A38" s="4" t="inlineStr">
        <is>
          <t>Contingent consideration maximum</t>
        </is>
      </c>
      <c r="C38" s="5" t="n">
        <v>2000</v>
      </c>
      <c r="G38" s="5" t="n">
        <v>2000</v>
      </c>
      <c r="H38" s="6" t="n">
        <v>2000</v>
      </c>
    </row>
    <row r="39">
      <c r="A39" s="4" t="inlineStr">
        <is>
          <t>Number of businesses acquired | businessAcquired</t>
        </is>
      </c>
      <c r="H39" s="5" t="n">
        <v>2</v>
      </c>
    </row>
    <row r="40">
      <c r="A40" s="4" t="inlineStr">
        <is>
          <t>Consideration, holdback payment liability, term</t>
        </is>
      </c>
      <c r="H40" s="4" t="inlineStr">
        <is>
          <t>2 years</t>
        </is>
      </c>
    </row>
    <row r="41">
      <c r="A41" s="4" t="inlineStr">
        <is>
          <t>Goodwill</t>
        </is>
      </c>
      <c r="C41" s="5" t="n">
        <v>8700</v>
      </c>
      <c r="G41" s="5" t="n">
        <v>8700</v>
      </c>
      <c r="H41" s="6" t="n">
        <v>8700</v>
      </c>
    </row>
    <row r="42">
      <c r="A42" s="4" t="inlineStr">
        <is>
          <t>Identifiable intangible assets</t>
        </is>
      </c>
      <c r="C42" s="6" t="n">
        <v>7800</v>
      </c>
      <c r="G42" s="6" t="n">
        <v>7800</v>
      </c>
      <c r="H42" s="5" t="n">
        <v>7800</v>
      </c>
    </row>
    <row r="43">
      <c r="A43" s="4" t="inlineStr">
        <is>
          <t>Payment of holdbacks</t>
        </is>
      </c>
      <c r="H43" s="5" t="n">
        <v>500</v>
      </c>
    </row>
    <row r="44">
      <c r="A44" s="4" t="inlineStr">
        <is>
          <t>Veada</t>
        </is>
      </c>
    </row>
    <row r="45">
      <c r="A45" s="3" t="inlineStr">
        <is>
          <t>Business Acquisition [Line Items]</t>
        </is>
      </c>
    </row>
    <row r="46">
      <c r="A46" s="4" t="inlineStr">
        <is>
          <t>Percentage of interests acquired</t>
        </is>
      </c>
      <c r="E46" s="4" t="inlineStr">
        <is>
          <t>100.00%</t>
        </is>
      </c>
    </row>
    <row r="47">
      <c r="A47" s="4" t="inlineStr">
        <is>
          <t>Purchase price</t>
        </is>
      </c>
      <c r="E47" s="6" t="n">
        <v>69000</v>
      </c>
    </row>
    <row r="48">
      <c r="A48" s="4" t="inlineStr">
        <is>
          <t>Consideration, holdback payment liability</t>
        </is>
      </c>
      <c r="E48" s="6" t="n">
        <v>12200</v>
      </c>
    </row>
    <row r="49">
      <c r="A49" s="4" t="inlineStr">
        <is>
          <t>Consideration, holdback payment liability, term</t>
        </is>
      </c>
      <c r="E49" s="4" t="inlineStr">
        <is>
          <t>2 years</t>
        </is>
      </c>
    </row>
    <row r="50">
      <c r="A50" s="4" t="inlineStr">
        <is>
          <t>Payment of holdbacks</t>
        </is>
      </c>
      <c r="H50" s="5" t="n">
        <v>3900</v>
      </c>
    </row>
    <row r="51">
      <c r="A51" s="4" t="inlineStr">
        <is>
          <t>Reduction in holdback payment</t>
        </is>
      </c>
      <c r="H51" s="5" t="n">
        <v>500</v>
      </c>
    </row>
    <row r="52">
      <c r="A52" s="4" t="inlineStr">
        <is>
          <t>Veada | Other Current Liabilities</t>
        </is>
      </c>
    </row>
    <row r="53">
      <c r="A53" s="3" t="inlineStr">
        <is>
          <t>Business Acquisition [Line Items]</t>
        </is>
      </c>
    </row>
    <row r="54">
      <c r="A54" s="4" t="inlineStr">
        <is>
          <t>Consideration, holdback payment liability</t>
        </is>
      </c>
      <c r="H54" s="5" t="n">
        <v>6000</v>
      </c>
    </row>
    <row r="55">
      <c r="A55" s="4" t="inlineStr">
        <is>
          <t>Veada | Other Noncurrent Liabilities</t>
        </is>
      </c>
    </row>
    <row r="56">
      <c r="A56" s="3" t="inlineStr">
        <is>
          <t>Business Acquisition [Line Items]</t>
        </is>
      </c>
    </row>
    <row r="57">
      <c r="A57" s="4" t="inlineStr">
        <is>
          <t>Consideration, holdback payment liability</t>
        </is>
      </c>
      <c r="H57" s="5" t="n">
        <v>1800</v>
      </c>
    </row>
    <row r="58">
      <c r="A58" s="4" t="inlineStr">
        <is>
          <t>Challenger</t>
        </is>
      </c>
    </row>
    <row r="59">
      <c r="A59" s="3" t="inlineStr">
        <is>
          <t>Business Acquisition [Line Items]</t>
        </is>
      </c>
    </row>
    <row r="60">
      <c r="A60" s="4" t="inlineStr">
        <is>
          <t>Purchase price</t>
        </is>
      </c>
      <c r="F60" s="6" t="n">
        <v>35000</v>
      </c>
    </row>
    <row r="61">
      <c r="A61" s="4" t="inlineStr">
        <is>
          <t>Consideration, holdback payment liability</t>
        </is>
      </c>
      <c r="F61" s="6" t="n">
        <v>4500</v>
      </c>
    </row>
    <row r="62">
      <c r="A62" s="4" t="inlineStr">
        <is>
          <t>Consideration, holdback payment liability, term</t>
        </is>
      </c>
      <c r="F62" s="4" t="inlineStr">
        <is>
          <t>2 years</t>
        </is>
      </c>
    </row>
    <row r="63">
      <c r="A63" s="4" t="inlineStr">
        <is>
          <t>Reduction in holdback payment</t>
        </is>
      </c>
      <c r="H63" s="5" t="n">
        <v>1700</v>
      </c>
    </row>
    <row r="64">
      <c r="A64" s="4" t="inlineStr">
        <is>
          <t>Challenger | Other Current Liabilities</t>
        </is>
      </c>
    </row>
    <row r="65">
      <c r="A65" s="3" t="inlineStr">
        <is>
          <t>Business Acquisition [Line Items]</t>
        </is>
      </c>
    </row>
    <row r="66">
      <c r="A66" s="4" t="inlineStr">
        <is>
          <t>Consideration, holdback payment liability</t>
        </is>
      </c>
      <c r="H66" s="5" t="n">
        <v>1800</v>
      </c>
    </row>
    <row r="67">
      <c r="A67" s="4" t="inlineStr">
        <is>
          <t>Challenger | Other Noncurrent Liabilities</t>
        </is>
      </c>
    </row>
    <row r="68">
      <c r="A68" s="3" t="inlineStr">
        <is>
          <t>Business Acquisition [Line Items]</t>
        </is>
      </c>
    </row>
    <row r="69">
      <c r="A69" s="4" t="inlineStr">
        <is>
          <t>Consideration, holdback payment liability</t>
        </is>
      </c>
      <c r="H69" s="6" t="n">
        <v>1000</v>
      </c>
    </row>
  </sheetData>
  <mergeCells count="3">
    <mergeCell ref="A1:A2"/>
    <mergeCell ref="B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2615</v>
      </c>
      <c r="C3" s="6" t="n">
        <v>51821</v>
      </c>
    </row>
    <row r="4">
      <c r="A4" s="4" t="inlineStr">
        <is>
          <t>Accounts receivable, net of allowances of $7,454 and $5,642 at September 30, 2021 and December 31, 2020, respectively</t>
        </is>
      </c>
      <c r="B4" s="5" t="n">
        <v>394766</v>
      </c>
      <c r="C4" s="5" t="n">
        <v>268625</v>
      </c>
    </row>
    <row r="5">
      <c r="A5" s="4" t="inlineStr">
        <is>
          <t>Inventories, net</t>
        </is>
      </c>
      <c r="B5" s="5" t="n">
        <v>790651</v>
      </c>
      <c r="C5" s="5" t="n">
        <v>493899</v>
      </c>
    </row>
    <row r="6">
      <c r="A6" s="4" t="inlineStr">
        <is>
          <t>Prepaid expenses and other current assets</t>
        </is>
      </c>
      <c r="B6" s="5" t="n">
        <v>102434</v>
      </c>
      <c r="C6" s="5" t="n">
        <v>55456</v>
      </c>
    </row>
    <row r="7">
      <c r="A7" s="4" t="inlineStr">
        <is>
          <t>Total current assets</t>
        </is>
      </c>
      <c r="B7" s="5" t="n">
        <v>1360466</v>
      </c>
      <c r="C7" s="5" t="n">
        <v>869801</v>
      </c>
    </row>
    <row r="8">
      <c r="A8" s="4" t="inlineStr">
        <is>
          <t>Fixed assets, net</t>
        </is>
      </c>
      <c r="B8" s="5" t="n">
        <v>421053</v>
      </c>
      <c r="C8" s="5" t="n">
        <v>387218</v>
      </c>
    </row>
    <row r="9">
      <c r="A9" s="4" t="inlineStr">
        <is>
          <t>Goodwill</t>
        </is>
      </c>
      <c r="B9" s="5" t="n">
        <v>568885</v>
      </c>
      <c r="C9" s="5" t="n">
        <v>454728</v>
      </c>
    </row>
    <row r="10">
      <c r="A10" s="4" t="inlineStr">
        <is>
          <t>Other intangible assets, net</t>
        </is>
      </c>
      <c r="B10" s="5" t="n">
        <v>518300</v>
      </c>
      <c r="C10" s="5" t="n">
        <v>420885</v>
      </c>
    </row>
    <row r="11">
      <c r="A11" s="4" t="inlineStr">
        <is>
          <t>Operating lease right-of-use assets</t>
        </is>
      </c>
      <c r="B11" s="5" t="n">
        <v>164142</v>
      </c>
      <c r="C11" s="5" t="n">
        <v>104179</v>
      </c>
    </row>
    <row r="12">
      <c r="A12" s="4" t="inlineStr">
        <is>
          <t>Other assets</t>
        </is>
      </c>
      <c r="B12" s="5" t="n">
        <v>55339</v>
      </c>
      <c r="C12" s="5" t="n">
        <v>61220</v>
      </c>
    </row>
    <row r="13">
      <c r="A13" s="4" t="inlineStr">
        <is>
          <t>Total assets</t>
        </is>
      </c>
      <c r="B13" s="5" t="n">
        <v>3088185</v>
      </c>
      <c r="C13" s="5" t="n">
        <v>2298031</v>
      </c>
    </row>
    <row r="14">
      <c r="A14" s="3" t="inlineStr">
        <is>
          <t>Current liabilities</t>
        </is>
      </c>
    </row>
    <row r="15">
      <c r="A15" s="4" t="inlineStr">
        <is>
          <t>Current maturities of long-term indebtedness</t>
        </is>
      </c>
      <c r="B15" s="5" t="n">
        <v>74311</v>
      </c>
      <c r="C15" s="5" t="n">
        <v>17831</v>
      </c>
    </row>
    <row r="16">
      <c r="A16" s="4" t="inlineStr">
        <is>
          <t>Accounts payable, trade</t>
        </is>
      </c>
      <c r="B16" s="5" t="n">
        <v>297347</v>
      </c>
      <c r="C16" s="5" t="n">
        <v>184931</v>
      </c>
    </row>
    <row r="17">
      <c r="A17" s="4" t="inlineStr">
        <is>
          <t>Current portion of operating lease obligations</t>
        </is>
      </c>
      <c r="B17" s="5" t="n">
        <v>28751</v>
      </c>
      <c r="C17" s="5" t="n">
        <v>25432</v>
      </c>
    </row>
    <row r="18">
      <c r="A18" s="4" t="inlineStr">
        <is>
          <t>Accrued expenses and other current liabilities</t>
        </is>
      </c>
      <c r="B18" s="5" t="n">
        <v>283722</v>
      </c>
      <c r="C18" s="5" t="n">
        <v>188200</v>
      </c>
    </row>
    <row r="19">
      <c r="A19" s="4" t="inlineStr">
        <is>
          <t>Total current liabilities</t>
        </is>
      </c>
      <c r="B19" s="5" t="n">
        <v>684131</v>
      </c>
      <c r="C19" s="5" t="n">
        <v>416394</v>
      </c>
    </row>
    <row r="20">
      <c r="A20" s="4" t="inlineStr">
        <is>
          <t>Long-term indebtedness</t>
        </is>
      </c>
      <c r="B20" s="5" t="n">
        <v>1012078</v>
      </c>
      <c r="C20" s="5" t="n">
        <v>720418</v>
      </c>
    </row>
    <row r="21">
      <c r="A21" s="4" t="inlineStr">
        <is>
          <t>Operating lease obligations</t>
        </is>
      </c>
      <c r="B21" s="5" t="n">
        <v>143839</v>
      </c>
      <c r="C21" s="5" t="n">
        <v>82707</v>
      </c>
    </row>
    <row r="22">
      <c r="A22" s="4" t="inlineStr">
        <is>
          <t>Deferred taxes</t>
        </is>
      </c>
      <c r="B22" s="5" t="n">
        <v>56309</v>
      </c>
      <c r="C22" s="5" t="n">
        <v>53833</v>
      </c>
    </row>
    <row r="23">
      <c r="A23" s="4" t="inlineStr">
        <is>
          <t>Other long-term liabilities</t>
        </is>
      </c>
      <c r="B23" s="5" t="n">
        <v>160688</v>
      </c>
      <c r="C23" s="5" t="n">
        <v>116353</v>
      </c>
    </row>
    <row r="24">
      <c r="A24" s="4" t="inlineStr">
        <is>
          <t>Total liabilities</t>
        </is>
      </c>
      <c r="B24" s="5" t="n">
        <v>2057045</v>
      </c>
      <c r="C24" s="5" t="n">
        <v>1389705</v>
      </c>
    </row>
    <row r="25">
      <c r="A25" s="3" t="inlineStr">
        <is>
          <t>Stockholders’ equity</t>
        </is>
      </c>
    </row>
    <row r="26">
      <c r="A26" s="4" t="inlineStr">
        <is>
          <t>Common stock, par value $.01 per share</t>
        </is>
      </c>
      <c r="B26" s="5" t="n">
        <v>284</v>
      </c>
      <c r="C26" s="5" t="n">
        <v>282</v>
      </c>
    </row>
    <row r="27">
      <c r="A27" s="4" t="inlineStr">
        <is>
          <t>Paid-in capital</t>
        </is>
      </c>
      <c r="B27" s="5" t="n">
        <v>213271</v>
      </c>
      <c r="C27" s="5" t="n">
        <v>227407</v>
      </c>
    </row>
    <row r="28">
      <c r="A28" s="4" t="inlineStr">
        <is>
          <t>Retained earnings</t>
        </is>
      </c>
      <c r="B28" s="5" t="n">
        <v>871600</v>
      </c>
      <c r="C28" s="5" t="n">
        <v>731710</v>
      </c>
    </row>
    <row r="29">
      <c r="A29" s="4" t="inlineStr">
        <is>
          <t>Accumulated other comprehensive income</t>
        </is>
      </c>
      <c r="B29" s="5" t="n">
        <v>4147</v>
      </c>
      <c r="C29" s="5" t="n">
        <v>7089</v>
      </c>
    </row>
    <row r="30">
      <c r="A30" s="4" t="inlineStr">
        <is>
          <t>Stockholders’ equity before treasury stock</t>
        </is>
      </c>
      <c r="B30" s="5" t="n">
        <v>1089302</v>
      </c>
      <c r="C30" s="5" t="n">
        <v>966488</v>
      </c>
    </row>
    <row r="31">
      <c r="A31" s="4" t="inlineStr">
        <is>
          <t>Treasury stock, at cost</t>
        </is>
      </c>
      <c r="B31" s="5" t="n">
        <v>-58162</v>
      </c>
      <c r="C31" s="5" t="n">
        <v>-58162</v>
      </c>
    </row>
    <row r="32">
      <c r="A32" s="4" t="inlineStr">
        <is>
          <t>Total stockholders’ equity</t>
        </is>
      </c>
      <c r="B32" s="5" t="n">
        <v>1031140</v>
      </c>
      <c r="C32" s="5" t="n">
        <v>908326</v>
      </c>
    </row>
    <row r="33">
      <c r="A33" s="4" t="inlineStr">
        <is>
          <t>Total liabilities and stockholders’ equity</t>
        </is>
      </c>
      <c r="B33" s="6" t="n">
        <v>3088185</v>
      </c>
      <c r="C33" s="6" t="n">
        <v>22980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Goodwill And Other Intangible Assets (Schedule of Business Acquisitions) (Details) - USD ($) $ in Thousands</t>
        </is>
      </c>
      <c r="B1" s="2" t="inlineStr">
        <is>
          <t>1 Months Ended</t>
        </is>
      </c>
      <c r="D1" s="2" t="inlineStr">
        <is>
          <t>9 Months Ended</t>
        </is>
      </c>
    </row>
    <row r="2">
      <c r="B2" s="2" t="inlineStr">
        <is>
          <t>Sep. 30, 2021</t>
        </is>
      </c>
      <c r="C2" s="2" t="inlineStr">
        <is>
          <t>Apr. 30, 2021</t>
        </is>
      </c>
      <c r="D2" s="2" t="inlineStr">
        <is>
          <t>Sep. 30, 2021</t>
        </is>
      </c>
      <c r="E2" s="2" t="inlineStr">
        <is>
          <t>Sep. 30, 2020</t>
        </is>
      </c>
      <c r="F2" s="2" t="inlineStr">
        <is>
          <t>Dec. 31, 2020</t>
        </is>
      </c>
    </row>
    <row r="3">
      <c r="A3" s="3" t="inlineStr">
        <is>
          <t>Business Acquisition [Line Items]</t>
        </is>
      </c>
    </row>
    <row r="4">
      <c r="A4" s="4" t="inlineStr">
        <is>
          <t>Cash consideration, net of cash acquired</t>
        </is>
      </c>
      <c r="D4" s="6" t="n">
        <v>154544</v>
      </c>
      <c r="E4" s="6" t="n">
        <v>94909</v>
      </c>
    </row>
    <row r="5">
      <c r="A5" s="4" t="inlineStr">
        <is>
          <t>Goodwill</t>
        </is>
      </c>
      <c r="B5" s="6" t="n">
        <v>568885</v>
      </c>
      <c r="D5" s="5" t="n">
        <v>568885</v>
      </c>
      <c r="F5" s="6" t="n">
        <v>454728</v>
      </c>
    </row>
    <row r="6">
      <c r="A6" s="4" t="inlineStr">
        <is>
          <t>Furrion</t>
        </is>
      </c>
    </row>
    <row r="7">
      <c r="A7" s="3" t="inlineStr">
        <is>
          <t>Business Acquisition [Line Items]</t>
        </is>
      </c>
    </row>
    <row r="8">
      <c r="A8" s="4" t="inlineStr">
        <is>
          <t>Cash consideration, net of cash acquired</t>
        </is>
      </c>
      <c r="B8" s="5" t="n">
        <v>50534</v>
      </c>
    </row>
    <row r="9">
      <c r="A9" s="4" t="inlineStr">
        <is>
          <t>Effective settlement of receivable</t>
        </is>
      </c>
      <c r="B9" s="5" t="n">
        <v>34956</v>
      </c>
    </row>
    <row r="10">
      <c r="A10" s="4" t="inlineStr">
        <is>
          <t>Discounted value of fixed deferred consideration</t>
        </is>
      </c>
      <c r="B10" s="5" t="n">
        <v>61191</v>
      </c>
    </row>
    <row r="11">
      <c r="A11" s="4" t="inlineStr">
        <is>
          <t>Purchase price</t>
        </is>
      </c>
      <c r="B11" s="5" t="n">
        <v>146681</v>
      </c>
    </row>
    <row r="12">
      <c r="A12" s="4" t="inlineStr">
        <is>
          <t>Identifiable intangible assets</t>
        </is>
      </c>
      <c r="B12" s="5" t="n">
        <v>95000</v>
      </c>
      <c r="D12" s="5" t="n">
        <v>95000</v>
      </c>
    </row>
    <row r="13">
      <c r="A13" s="4" t="inlineStr">
        <is>
          <t>Other assets acquired and liabilities assumed, net</t>
        </is>
      </c>
      <c r="B13" s="5" t="n">
        <v>5811</v>
      </c>
      <c r="D13" s="5" t="n">
        <v>5811</v>
      </c>
    </row>
    <row r="14">
      <c r="A14" s="4" t="inlineStr">
        <is>
          <t>Tax liabilities</t>
        </is>
      </c>
      <c r="B14" s="5" t="n">
        <v>-28704</v>
      </c>
      <c r="D14" s="5" t="n">
        <v>-28704</v>
      </c>
    </row>
    <row r="15">
      <c r="A15" s="4" t="inlineStr">
        <is>
          <t>Total fair value of net assets acquired</t>
        </is>
      </c>
      <c r="B15" s="5" t="n">
        <v>72107</v>
      </c>
      <c r="D15" s="5" t="n">
        <v>72107</v>
      </c>
    </row>
    <row r="16">
      <c r="A16" s="4" t="inlineStr">
        <is>
          <t>Goodwill</t>
        </is>
      </c>
      <c r="B16" s="6" t="n">
        <v>74574</v>
      </c>
      <c r="D16" s="6" t="n">
        <v>74574</v>
      </c>
    </row>
    <row r="17">
      <c r="A17" s="4" t="inlineStr">
        <is>
          <t>Schaudt</t>
        </is>
      </c>
    </row>
    <row r="18">
      <c r="A18" s="3" t="inlineStr">
        <is>
          <t>Business Acquisition [Line Items]</t>
        </is>
      </c>
    </row>
    <row r="19">
      <c r="A19" s="4" t="inlineStr">
        <is>
          <t>Purchase price</t>
        </is>
      </c>
      <c r="C19" s="6" t="n">
        <v>29383</v>
      </c>
    </row>
    <row r="20">
      <c r="A20" s="4" t="inlineStr">
        <is>
          <t>Net tangible assets, excluding pension obligation</t>
        </is>
      </c>
      <c r="C20" s="5" t="n">
        <v>564</v>
      </c>
    </row>
    <row r="21">
      <c r="A21" s="4" t="inlineStr">
        <is>
          <t>Total fair value of net assets acquired</t>
        </is>
      </c>
      <c r="C21" s="5" t="n">
        <v>13064</v>
      </c>
    </row>
    <row r="22">
      <c r="A22" s="4" t="inlineStr">
        <is>
          <t>Goodwill</t>
        </is>
      </c>
      <c r="C22" s="5" t="n">
        <v>16319</v>
      </c>
    </row>
    <row r="23">
      <c r="A23" s="4" t="inlineStr">
        <is>
          <t>Ranch Hand</t>
        </is>
      </c>
    </row>
    <row r="24">
      <c r="A24" s="3" t="inlineStr">
        <is>
          <t>Business Acquisition [Line Items]</t>
        </is>
      </c>
    </row>
    <row r="25">
      <c r="A25" s="4" t="inlineStr">
        <is>
          <t>Cash consideration, net of cash acquired</t>
        </is>
      </c>
      <c r="C25" s="5" t="n">
        <v>56857</v>
      </c>
    </row>
    <row r="26">
      <c r="A26" s="4" t="inlineStr">
        <is>
          <t>Contingent consideration</t>
        </is>
      </c>
      <c r="C26" s="5" t="n">
        <v>3000</v>
      </c>
    </row>
    <row r="27">
      <c r="A27" s="4" t="inlineStr">
        <is>
          <t>Purchase price</t>
        </is>
      </c>
      <c r="C27" s="5" t="n">
        <v>59857</v>
      </c>
    </row>
    <row r="28">
      <c r="A28" s="4" t="inlineStr">
        <is>
          <t>Net tangible assets, excluding pension obligation</t>
        </is>
      </c>
      <c r="C28" s="5" t="n">
        <v>16923</v>
      </c>
    </row>
    <row r="29">
      <c r="A29" s="4" t="inlineStr">
        <is>
          <t>Total fair value of net assets acquired</t>
        </is>
      </c>
      <c r="C29" s="5" t="n">
        <v>50223</v>
      </c>
    </row>
    <row r="30">
      <c r="A30" s="4" t="inlineStr">
        <is>
          <t>Goodwill</t>
        </is>
      </c>
      <c r="C30" s="5" t="n">
        <v>9634</v>
      </c>
    </row>
    <row r="31">
      <c r="A31" s="4" t="inlineStr">
        <is>
          <t>Customer Relationships | Schaudt</t>
        </is>
      </c>
    </row>
    <row r="32">
      <c r="A32" s="3" t="inlineStr">
        <is>
          <t>Business Acquisition [Line Items]</t>
        </is>
      </c>
    </row>
    <row r="33">
      <c r="A33" s="4" t="inlineStr">
        <is>
          <t>Identifiable intangible assets</t>
        </is>
      </c>
      <c r="C33" s="5" t="n">
        <v>10000</v>
      </c>
    </row>
    <row r="34">
      <c r="A34" s="4" t="inlineStr">
        <is>
          <t>Customer Relationships | Ranch Hand</t>
        </is>
      </c>
    </row>
    <row r="35">
      <c r="A35" s="3" t="inlineStr">
        <is>
          <t>Business Acquisition [Line Items]</t>
        </is>
      </c>
    </row>
    <row r="36">
      <c r="A36" s="4" t="inlineStr">
        <is>
          <t>Identifiable intangible assets</t>
        </is>
      </c>
      <c r="C36" s="5" t="n">
        <v>24200</v>
      </c>
    </row>
    <row r="37">
      <c r="A37" s="4" t="inlineStr">
        <is>
          <t>Other intangible assets | Schaudt</t>
        </is>
      </c>
    </row>
    <row r="38">
      <c r="A38" s="3" t="inlineStr">
        <is>
          <t>Business Acquisition [Line Items]</t>
        </is>
      </c>
    </row>
    <row r="39">
      <c r="A39" s="4" t="inlineStr">
        <is>
          <t>Identifiable intangible assets</t>
        </is>
      </c>
      <c r="C39" s="5" t="n">
        <v>2500</v>
      </c>
    </row>
    <row r="40">
      <c r="A40" s="4" t="inlineStr">
        <is>
          <t>Other intangible assets | Ranch Hand</t>
        </is>
      </c>
    </row>
    <row r="41">
      <c r="A41" s="3" t="inlineStr">
        <is>
          <t>Business Acquisition [Line Items]</t>
        </is>
      </c>
    </row>
    <row r="42">
      <c r="A42" s="4" t="inlineStr">
        <is>
          <t>Identifiable intangible assets</t>
        </is>
      </c>
      <c r="C42" s="6" t="n">
        <v>9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Other Intangible Assets (Schedule Of Goodwill By Reportable Segment) (Details) $ in Thousands</t>
        </is>
      </c>
      <c r="B1" s="2" t="inlineStr">
        <is>
          <t>9 Months Ended</t>
        </is>
      </c>
    </row>
    <row r="2">
      <c r="B2" s="2" t="inlineStr">
        <is>
          <t>Sep. 30, 2021USD ($)</t>
        </is>
      </c>
    </row>
    <row r="3">
      <c r="A3" s="3" t="inlineStr">
        <is>
          <t>Segment Reporting Information</t>
        </is>
      </c>
    </row>
    <row r="4">
      <c r="A4" s="4" t="inlineStr">
        <is>
          <t>Net balance – beginning of period</t>
        </is>
      </c>
      <c r="B4" s="6" t="n">
        <v>454728</v>
      </c>
    </row>
    <row r="5">
      <c r="A5" s="4" t="inlineStr">
        <is>
          <t>Acquisitions</t>
        </is>
      </c>
      <c r="B5" s="5" t="n">
        <v>109253</v>
      </c>
    </row>
    <row r="6">
      <c r="A6" s="4" t="inlineStr">
        <is>
          <t>Measurement period adjustments</t>
        </is>
      </c>
      <c r="B6" s="5" t="n">
        <v>9433</v>
      </c>
    </row>
    <row r="7">
      <c r="A7" s="4" t="inlineStr">
        <is>
          <t>Foreign currency translation</t>
        </is>
      </c>
      <c r="B7" s="5" t="n">
        <v>-4529</v>
      </c>
    </row>
    <row r="8">
      <c r="A8" s="4" t="inlineStr">
        <is>
          <t>Net balance – end of period</t>
        </is>
      </c>
      <c r="B8" s="5" t="n">
        <v>568885</v>
      </c>
    </row>
    <row r="9">
      <c r="A9" s="4" t="inlineStr">
        <is>
          <t>OEM Segment</t>
        </is>
      </c>
    </row>
    <row r="10">
      <c r="A10" s="3" t="inlineStr">
        <is>
          <t>Segment Reporting Information</t>
        </is>
      </c>
    </row>
    <row r="11">
      <c r="A11" s="4" t="inlineStr">
        <is>
          <t>Net balance – beginning of period</t>
        </is>
      </c>
      <c r="B11" s="5" t="n">
        <v>305953</v>
      </c>
    </row>
    <row r="12">
      <c r="A12" s="4" t="inlineStr">
        <is>
          <t>Acquisitions</t>
        </is>
      </c>
      <c r="B12" s="5" t="n">
        <v>74059</v>
      </c>
    </row>
    <row r="13">
      <c r="A13" s="4" t="inlineStr">
        <is>
          <t>Measurement period adjustments</t>
        </is>
      </c>
      <c r="B13" s="5" t="n">
        <v>9456</v>
      </c>
    </row>
    <row r="14">
      <c r="A14" s="4" t="inlineStr">
        <is>
          <t>Foreign currency translation</t>
        </is>
      </c>
      <c r="B14" s="5" t="n">
        <v>-4539</v>
      </c>
    </row>
    <row r="15">
      <c r="A15" s="4" t="inlineStr">
        <is>
          <t>Net balance – end of period</t>
        </is>
      </c>
      <c r="B15" s="5" t="n">
        <v>384929</v>
      </c>
    </row>
    <row r="16">
      <c r="A16" s="4" t="inlineStr">
        <is>
          <t>Aftermarket Segment</t>
        </is>
      </c>
    </row>
    <row r="17">
      <c r="A17" s="3" t="inlineStr">
        <is>
          <t>Segment Reporting Information</t>
        </is>
      </c>
    </row>
    <row r="18">
      <c r="A18" s="4" t="inlineStr">
        <is>
          <t>Net balance – beginning of period</t>
        </is>
      </c>
      <c r="B18" s="5" t="n">
        <v>148775</v>
      </c>
    </row>
    <row r="19">
      <c r="A19" s="4" t="inlineStr">
        <is>
          <t>Acquisitions</t>
        </is>
      </c>
      <c r="B19" s="5" t="n">
        <v>35194</v>
      </c>
    </row>
    <row r="20">
      <c r="A20" s="4" t="inlineStr">
        <is>
          <t>Measurement period adjustments</t>
        </is>
      </c>
      <c r="B20" s="5" t="n">
        <v>-23</v>
      </c>
    </row>
    <row r="21">
      <c r="A21" s="4" t="inlineStr">
        <is>
          <t>Foreign currency translation</t>
        </is>
      </c>
      <c r="B21" s="5" t="n">
        <v>10</v>
      </c>
    </row>
    <row r="22">
      <c r="A22" s="4" t="inlineStr">
        <is>
          <t>Net balance – end of period</t>
        </is>
      </c>
      <c r="B22" s="6" t="n">
        <v>1839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Goodwill And Other Intangible Assets (Schedule Of Other Intangible Assets) (Details) - USD ($) $ in Thousands</t>
        </is>
      </c>
      <c r="B1" s="2" t="inlineStr">
        <is>
          <t>6 Months Ended</t>
        </is>
      </c>
      <c r="C1" s="2" t="inlineStr">
        <is>
          <t>9 Months Ended</t>
        </is>
      </c>
    </row>
    <row r="2">
      <c r="B2" s="2" t="inlineStr">
        <is>
          <t>Jun. 30, 2021</t>
        </is>
      </c>
      <c r="C2" s="2" t="inlineStr">
        <is>
          <t>Sep. 30, 2021</t>
        </is>
      </c>
      <c r="D2" s="2" t="inlineStr">
        <is>
          <t>Dec. 31, 2020</t>
        </is>
      </c>
    </row>
    <row r="3">
      <c r="A3" s="3" t="inlineStr">
        <is>
          <t>Acquired Intangible Assets</t>
        </is>
      </c>
    </row>
    <row r="4">
      <c r="A4" s="4" t="inlineStr">
        <is>
          <t>Accumulated Amortization</t>
        </is>
      </c>
      <c r="C4" s="6" t="n">
        <v>191303</v>
      </c>
      <c r="D4" s="6" t="n">
        <v>158616</v>
      </c>
    </row>
    <row r="5">
      <c r="A5" s="4" t="inlineStr">
        <is>
          <t>Intangible Assets, Gross (Excluding Goodwill)</t>
        </is>
      </c>
      <c r="C5" s="5" t="n">
        <v>709603</v>
      </c>
      <c r="D5" s="5" t="n">
        <v>579501</v>
      </c>
    </row>
    <row r="6">
      <c r="A6" s="4" t="inlineStr">
        <is>
          <t>Intangible Assets, Net (Excluding Goodwill)</t>
        </is>
      </c>
      <c r="C6" s="5" t="n">
        <v>518300</v>
      </c>
      <c r="D6" s="5" t="n">
        <v>420885</v>
      </c>
    </row>
    <row r="7">
      <c r="A7" s="4" t="inlineStr">
        <is>
          <t>Tradenames</t>
        </is>
      </c>
    </row>
    <row r="8">
      <c r="A8" s="3" t="inlineStr">
        <is>
          <t>Acquired Intangible Assets</t>
        </is>
      </c>
    </row>
    <row r="9">
      <c r="A9" s="4" t="inlineStr">
        <is>
          <t>Indefinite-Lived Intangible Assets</t>
        </is>
      </c>
      <c r="C9" s="5" t="n">
        <v>7600</v>
      </c>
      <c r="D9" s="5" t="n">
        <v>7600</v>
      </c>
    </row>
    <row r="10">
      <c r="A10" s="4" t="inlineStr">
        <is>
          <t>Purchased research and development</t>
        </is>
      </c>
    </row>
    <row r="11">
      <c r="A11" s="3" t="inlineStr">
        <is>
          <t>Acquired Intangible Assets</t>
        </is>
      </c>
    </row>
    <row r="12">
      <c r="A12" s="4" t="inlineStr">
        <is>
          <t>Indefinite-Lived Intangible Assets</t>
        </is>
      </c>
      <c r="C12" s="5" t="n">
        <v>4687</v>
      </c>
      <c r="D12" s="5" t="n">
        <v>4687</v>
      </c>
    </row>
    <row r="13">
      <c r="A13" s="4" t="inlineStr">
        <is>
          <t>Customer Relationships</t>
        </is>
      </c>
    </row>
    <row r="14">
      <c r="A14" s="3" t="inlineStr">
        <is>
          <t>Acquired Intangible Assets</t>
        </is>
      </c>
    </row>
    <row r="15">
      <c r="A15" s="4" t="inlineStr">
        <is>
          <t>Finite-Lived Intangible Assets, Gross</t>
        </is>
      </c>
      <c r="C15" s="5" t="n">
        <v>450736</v>
      </c>
      <c r="D15" s="5" t="n">
        <v>398613</v>
      </c>
    </row>
    <row r="16">
      <c r="A16" s="4" t="inlineStr">
        <is>
          <t>Accumulated Amortization</t>
        </is>
      </c>
      <c r="C16" s="5" t="n">
        <v>118405</v>
      </c>
      <c r="D16" s="5" t="n">
        <v>95443</v>
      </c>
    </row>
    <row r="17">
      <c r="A17" s="4" t="inlineStr">
        <is>
          <t>Net Balance</t>
        </is>
      </c>
      <c r="C17" s="6" t="n">
        <v>332331</v>
      </c>
      <c r="D17" s="5" t="n">
        <v>303170</v>
      </c>
    </row>
    <row r="18">
      <c r="A18" s="4" t="inlineStr">
        <is>
          <t>Customer Relationships | Minimum</t>
        </is>
      </c>
    </row>
    <row r="19">
      <c r="A19" s="3" t="inlineStr">
        <is>
          <t>Acquired Intangible Assets</t>
        </is>
      </c>
    </row>
    <row r="20">
      <c r="A20" s="4" t="inlineStr">
        <is>
          <t>Estimated Useful Life in Years</t>
        </is>
      </c>
      <c r="B20" s="4" t="inlineStr">
        <is>
          <t>6 years</t>
        </is>
      </c>
      <c r="C20" s="4" t="inlineStr">
        <is>
          <t>6 years</t>
        </is>
      </c>
    </row>
    <row r="21">
      <c r="A21" s="4" t="inlineStr">
        <is>
          <t>Customer Relationships | Maximum</t>
        </is>
      </c>
    </row>
    <row r="22">
      <c r="A22" s="3" t="inlineStr">
        <is>
          <t>Acquired Intangible Assets</t>
        </is>
      </c>
    </row>
    <row r="23">
      <c r="A23" s="4" t="inlineStr">
        <is>
          <t>Estimated Useful Life in Years</t>
        </is>
      </c>
      <c r="B23" s="4" t="inlineStr">
        <is>
          <t>17 years</t>
        </is>
      </c>
      <c r="C23" s="4" t="inlineStr">
        <is>
          <t>17 years</t>
        </is>
      </c>
    </row>
    <row r="24">
      <c r="A24" s="4" t="inlineStr">
        <is>
          <t>Patents</t>
        </is>
      </c>
    </row>
    <row r="25">
      <c r="A25" s="3" t="inlineStr">
        <is>
          <t>Acquired Intangible Assets</t>
        </is>
      </c>
    </row>
    <row r="26">
      <c r="A26" s="4" t="inlineStr">
        <is>
          <t>Finite-Lived Intangible Assets, Gross</t>
        </is>
      </c>
      <c r="C26" s="6" t="n">
        <v>109195</v>
      </c>
      <c r="D26" s="5" t="n">
        <v>92128</v>
      </c>
    </row>
    <row r="27">
      <c r="A27" s="4" t="inlineStr">
        <is>
          <t>Accumulated Amortization</t>
        </is>
      </c>
      <c r="C27" s="5" t="n">
        <v>51517</v>
      </c>
      <c r="D27" s="5" t="n">
        <v>47090</v>
      </c>
    </row>
    <row r="28">
      <c r="A28" s="4" t="inlineStr">
        <is>
          <t>Net Balance</t>
        </is>
      </c>
      <c r="C28" s="6" t="n">
        <v>57678</v>
      </c>
      <c r="D28" s="5" t="n">
        <v>45038</v>
      </c>
    </row>
    <row r="29">
      <c r="A29" s="4" t="inlineStr">
        <is>
          <t>Patents | Minimum</t>
        </is>
      </c>
    </row>
    <row r="30">
      <c r="A30" s="3" t="inlineStr">
        <is>
          <t>Acquired Intangible Assets</t>
        </is>
      </c>
    </row>
    <row r="31">
      <c r="A31" s="4" t="inlineStr">
        <is>
          <t>Estimated Useful Life in Years</t>
        </is>
      </c>
      <c r="B31" s="4" t="inlineStr">
        <is>
          <t>3 years</t>
        </is>
      </c>
      <c r="C31" s="4" t="inlineStr">
        <is>
          <t>3 years</t>
        </is>
      </c>
    </row>
    <row r="32">
      <c r="A32" s="4" t="inlineStr">
        <is>
          <t>Patents | Maximum</t>
        </is>
      </c>
    </row>
    <row r="33">
      <c r="A33" s="3" t="inlineStr">
        <is>
          <t>Acquired Intangible Assets</t>
        </is>
      </c>
    </row>
    <row r="34">
      <c r="A34" s="4" t="inlineStr">
        <is>
          <t>Estimated Useful Life in Years</t>
        </is>
      </c>
      <c r="B34" s="4" t="inlineStr">
        <is>
          <t>20 years</t>
        </is>
      </c>
      <c r="C34" s="4" t="inlineStr">
        <is>
          <t>20 years</t>
        </is>
      </c>
    </row>
    <row r="35">
      <c r="A35" s="4" t="inlineStr">
        <is>
          <t>Tradenames</t>
        </is>
      </c>
    </row>
    <row r="36">
      <c r="A36" s="3" t="inlineStr">
        <is>
          <t>Acquired Intangible Assets</t>
        </is>
      </c>
    </row>
    <row r="37">
      <c r="A37" s="4" t="inlineStr">
        <is>
          <t>Finite-Lived Intangible Assets, Gross</t>
        </is>
      </c>
      <c r="C37" s="6" t="n">
        <v>125012</v>
      </c>
      <c r="D37" s="5" t="n">
        <v>69686</v>
      </c>
    </row>
    <row r="38">
      <c r="A38" s="4" t="inlineStr">
        <is>
          <t>Accumulated Amortization</t>
        </is>
      </c>
      <c r="C38" s="5" t="n">
        <v>16284</v>
      </c>
      <c r="D38" s="5" t="n">
        <v>11272</v>
      </c>
    </row>
    <row r="39">
      <c r="A39" s="4" t="inlineStr">
        <is>
          <t>Net Balance</t>
        </is>
      </c>
      <c r="C39" s="6" t="n">
        <v>108728</v>
      </c>
      <c r="D39" s="5" t="n">
        <v>58414</v>
      </c>
    </row>
    <row r="40">
      <c r="A40" s="4" t="inlineStr">
        <is>
          <t>Tradenames | Minimum</t>
        </is>
      </c>
    </row>
    <row r="41">
      <c r="A41" s="3" t="inlineStr">
        <is>
          <t>Acquired Intangible Assets</t>
        </is>
      </c>
    </row>
    <row r="42">
      <c r="A42" s="4" t="inlineStr">
        <is>
          <t>Estimated Useful Life in Years</t>
        </is>
      </c>
      <c r="B42" s="4" t="inlineStr">
        <is>
          <t>3 years</t>
        </is>
      </c>
      <c r="C42" s="4" t="inlineStr">
        <is>
          <t>3 years</t>
        </is>
      </c>
    </row>
    <row r="43">
      <c r="A43" s="4" t="inlineStr">
        <is>
          <t>Tradenames | Maximum</t>
        </is>
      </c>
    </row>
    <row r="44">
      <c r="A44" s="3" t="inlineStr">
        <is>
          <t>Acquired Intangible Assets</t>
        </is>
      </c>
    </row>
    <row r="45">
      <c r="A45" s="4" t="inlineStr">
        <is>
          <t>Estimated Useful Life in Years</t>
        </is>
      </c>
      <c r="B45" s="4" t="inlineStr">
        <is>
          <t>20 years</t>
        </is>
      </c>
      <c r="C45" s="4" t="inlineStr">
        <is>
          <t>20 years</t>
        </is>
      </c>
    </row>
    <row r="46">
      <c r="A46" s="4" t="inlineStr">
        <is>
          <t>Non-compete Agreements</t>
        </is>
      </c>
    </row>
    <row r="47">
      <c r="A47" s="3" t="inlineStr">
        <is>
          <t>Acquired Intangible Assets</t>
        </is>
      </c>
    </row>
    <row r="48">
      <c r="A48" s="4" t="inlineStr">
        <is>
          <t>Finite-Lived Intangible Assets, Gross</t>
        </is>
      </c>
      <c r="C48" s="6" t="n">
        <v>12064</v>
      </c>
      <c r="D48" s="5" t="n">
        <v>6478</v>
      </c>
    </row>
    <row r="49">
      <c r="A49" s="4" t="inlineStr">
        <is>
          <t>Accumulated Amortization</t>
        </is>
      </c>
      <c r="C49" s="5" t="n">
        <v>4890</v>
      </c>
      <c r="D49" s="5" t="n">
        <v>4617</v>
      </c>
    </row>
    <row r="50">
      <c r="A50" s="4" t="inlineStr">
        <is>
          <t>Net Balance</t>
        </is>
      </c>
      <c r="C50" s="6" t="n">
        <v>7174</v>
      </c>
      <c r="D50" s="5" t="n">
        <v>1861</v>
      </c>
    </row>
    <row r="51">
      <c r="A51" s="4" t="inlineStr">
        <is>
          <t>Non-compete Agreements | Minimum</t>
        </is>
      </c>
    </row>
    <row r="52">
      <c r="A52" s="3" t="inlineStr">
        <is>
          <t>Acquired Intangible Assets</t>
        </is>
      </c>
    </row>
    <row r="53">
      <c r="A53" s="4" t="inlineStr">
        <is>
          <t>Estimated Useful Life in Years</t>
        </is>
      </c>
      <c r="B53" s="4" t="inlineStr">
        <is>
          <t>3 years</t>
        </is>
      </c>
      <c r="C53" s="4" t="inlineStr">
        <is>
          <t>3 years</t>
        </is>
      </c>
    </row>
    <row r="54">
      <c r="A54" s="4" t="inlineStr">
        <is>
          <t>Non-compete Agreements | Maximum</t>
        </is>
      </c>
    </row>
    <row r="55">
      <c r="A55" s="3" t="inlineStr">
        <is>
          <t>Acquired Intangible Assets</t>
        </is>
      </c>
    </row>
    <row r="56">
      <c r="A56" s="4" t="inlineStr">
        <is>
          <t>Estimated Useful Life in Years</t>
        </is>
      </c>
      <c r="B56" s="4" t="inlineStr">
        <is>
          <t>6 years</t>
        </is>
      </c>
      <c r="C56" s="4" t="inlineStr">
        <is>
          <t>6 years</t>
        </is>
      </c>
    </row>
    <row r="57">
      <c r="A57" s="4" t="inlineStr">
        <is>
          <t>Other</t>
        </is>
      </c>
    </row>
    <row r="58">
      <c r="A58" s="3" t="inlineStr">
        <is>
          <t>Acquired Intangible Assets</t>
        </is>
      </c>
    </row>
    <row r="59">
      <c r="A59" s="4" t="inlineStr">
        <is>
          <t>Finite-Lived Intangible Assets, Gross</t>
        </is>
      </c>
      <c r="C59" s="6" t="n">
        <v>309</v>
      </c>
      <c r="D59" s="5" t="n">
        <v>309</v>
      </c>
    </row>
    <row r="60">
      <c r="A60" s="4" t="inlineStr">
        <is>
          <t>Accumulated Amortization</t>
        </is>
      </c>
      <c r="C60" s="5" t="n">
        <v>207</v>
      </c>
      <c r="D60" s="5" t="n">
        <v>194</v>
      </c>
    </row>
    <row r="61">
      <c r="A61" s="4" t="inlineStr">
        <is>
          <t>Net Balance</t>
        </is>
      </c>
      <c r="C61" s="6" t="n">
        <v>102</v>
      </c>
      <c r="D61" s="6" t="n">
        <v>115</v>
      </c>
    </row>
    <row r="62">
      <c r="A62" s="4" t="inlineStr">
        <is>
          <t>Other | Minimum</t>
        </is>
      </c>
    </row>
    <row r="63">
      <c r="A63" s="3" t="inlineStr">
        <is>
          <t>Acquired Intangible Assets</t>
        </is>
      </c>
    </row>
    <row r="64">
      <c r="A64" s="4" t="inlineStr">
        <is>
          <t>Estimated Useful Life in Years</t>
        </is>
      </c>
      <c r="B64" s="4" t="inlineStr">
        <is>
          <t>2 years</t>
        </is>
      </c>
      <c r="C64" s="4" t="inlineStr">
        <is>
          <t>2 years</t>
        </is>
      </c>
    </row>
    <row r="65">
      <c r="A65" s="4" t="inlineStr">
        <is>
          <t>Other | Maximum</t>
        </is>
      </c>
    </row>
    <row r="66">
      <c r="A66" s="3" t="inlineStr">
        <is>
          <t>Acquired Intangible Assets</t>
        </is>
      </c>
    </row>
    <row r="67">
      <c r="A67" s="4" t="inlineStr">
        <is>
          <t>Estimated Useful Life in Years</t>
        </is>
      </c>
      <c r="B67" s="4" t="inlineStr">
        <is>
          <t>12 years</t>
        </is>
      </c>
      <c r="C67" s="4" t="inlineStr">
        <is>
          <t>1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1</t>
        </is>
      </c>
      <c r="C1" s="2" t="inlineStr">
        <is>
          <t>Dec. 31, 2020</t>
        </is>
      </c>
    </row>
    <row r="2">
      <c r="A2" s="3" t="inlineStr">
        <is>
          <t>Inventory Disclosure [Abstract]</t>
        </is>
      </c>
    </row>
    <row r="3">
      <c r="A3" s="4" t="inlineStr">
        <is>
          <t>Raw materials</t>
        </is>
      </c>
      <c r="B3" s="6" t="n">
        <v>590194</v>
      </c>
      <c r="C3" s="6" t="n">
        <v>356921</v>
      </c>
    </row>
    <row r="4">
      <c r="A4" s="4" t="inlineStr">
        <is>
          <t>Work in process</t>
        </is>
      </c>
      <c r="B4" s="5" t="n">
        <v>46646</v>
      </c>
      <c r="C4" s="5" t="n">
        <v>24189</v>
      </c>
    </row>
    <row r="5">
      <c r="A5" s="4" t="inlineStr">
        <is>
          <t>Finished goods</t>
        </is>
      </c>
      <c r="B5" s="5" t="n">
        <v>153811</v>
      </c>
      <c r="C5" s="5" t="n">
        <v>112789</v>
      </c>
    </row>
    <row r="6">
      <c r="A6" s="4" t="inlineStr">
        <is>
          <t>Inventories, net</t>
        </is>
      </c>
      <c r="B6" s="6" t="n">
        <v>790651</v>
      </c>
      <c r="C6" s="6" t="n">
        <v>493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Schedule Of Fixed Assets) (Details) - USD ($) $ in Thousands</t>
        </is>
      </c>
      <c r="B1" s="2" t="inlineStr">
        <is>
          <t>Sep. 30, 2021</t>
        </is>
      </c>
      <c r="C1" s="2" t="inlineStr">
        <is>
          <t>Dec. 31, 2020</t>
        </is>
      </c>
    </row>
    <row r="2">
      <c r="A2" s="3" t="inlineStr">
        <is>
          <t>Property, Plant and Equipment [Abstract]</t>
        </is>
      </c>
    </row>
    <row r="3">
      <c r="A3" s="4" t="inlineStr">
        <is>
          <t>Fixed assets, at cost</t>
        </is>
      </c>
      <c r="B3" s="6" t="n">
        <v>825415</v>
      </c>
      <c r="C3" s="6" t="n">
        <v>750138</v>
      </c>
    </row>
    <row r="4">
      <c r="A4" s="4" t="inlineStr">
        <is>
          <t>Less accumulated depreciation and amortization</t>
        </is>
      </c>
      <c r="B4" s="5" t="n">
        <v>404362</v>
      </c>
      <c r="C4" s="5" t="n">
        <v>362920</v>
      </c>
    </row>
    <row r="5">
      <c r="A5" s="4" t="inlineStr">
        <is>
          <t>Fixed assets, net</t>
        </is>
      </c>
      <c r="B5" s="6" t="n">
        <v>421053</v>
      </c>
      <c r="C5" s="6" t="n">
        <v>387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B1" s="2" t="inlineStr">
        <is>
          <t>Sep. 30, 2021</t>
        </is>
      </c>
      <c r="C1" s="2" t="inlineStr">
        <is>
          <t>Dec. 31, 2020</t>
        </is>
      </c>
      <c r="D1" s="2" t="inlineStr">
        <is>
          <t>Sep. 30, 2020</t>
        </is>
      </c>
    </row>
    <row r="2">
      <c r="A2" s="3" t="inlineStr">
        <is>
          <t>Payables and Accruals [Abstract]</t>
        </is>
      </c>
    </row>
    <row r="3">
      <c r="A3" s="4" t="inlineStr">
        <is>
          <t>Employee compensation and benefits</t>
        </is>
      </c>
      <c r="B3" s="6" t="n">
        <v>95870</v>
      </c>
      <c r="C3" s="6" t="n">
        <v>62555</v>
      </c>
    </row>
    <row r="4">
      <c r="A4" s="4" t="inlineStr">
        <is>
          <t>Deferred acquisition payments and contingent consideration</t>
        </is>
      </c>
      <c r="B4" s="5" t="n">
        <v>53637</v>
      </c>
      <c r="C4" s="5" t="n">
        <v>16627</v>
      </c>
    </row>
    <row r="5">
      <c r="A5" s="4" t="inlineStr">
        <is>
          <t>Current portion of accrued warranty</t>
        </is>
      </c>
      <c r="B5" s="5" t="n">
        <v>30436</v>
      </c>
      <c r="C5" s="5" t="n">
        <v>32451</v>
      </c>
      <c r="D5" s="6" t="n">
        <v>29722</v>
      </c>
    </row>
    <row r="6">
      <c r="A6" s="4" t="inlineStr">
        <is>
          <t>Customer rebates</t>
        </is>
      </c>
      <c r="B6" s="5" t="n">
        <v>7206</v>
      </c>
      <c r="C6" s="5" t="n">
        <v>23670</v>
      </c>
    </row>
    <row r="7">
      <c r="A7" s="4" t="inlineStr">
        <is>
          <t>Other</t>
        </is>
      </c>
      <c r="B7" s="5" t="n">
        <v>96573</v>
      </c>
      <c r="C7" s="5" t="n">
        <v>52897</v>
      </c>
    </row>
    <row r="8">
      <c r="A8" s="4" t="inlineStr">
        <is>
          <t>Accrued expenses and other current liabilities</t>
        </is>
      </c>
      <c r="B8" s="6" t="n">
        <v>283722</v>
      </c>
      <c r="C8" s="6" t="n">
        <v>188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Schedule Of Reconciliation Of The Activity Related To Accrued Warranty) (Details) - USD ($) $ in Thousands</t>
        </is>
      </c>
      <c r="B1" s="2" t="inlineStr">
        <is>
          <t>9 Months Ended</t>
        </is>
      </c>
    </row>
    <row r="2">
      <c r="B2" s="2" t="inlineStr">
        <is>
          <t>Sep. 30, 2021</t>
        </is>
      </c>
      <c r="C2" s="2" t="inlineStr">
        <is>
          <t>Sep. 30, 2020</t>
        </is>
      </c>
      <c r="D2" s="2" t="inlineStr">
        <is>
          <t>Dec. 31, 2020</t>
        </is>
      </c>
    </row>
    <row r="3">
      <c r="A3" s="3" t="inlineStr">
        <is>
          <t>Movement in Standard and Extended Product Warranty Accrual, Increase (Decrease) [Roll Forward]</t>
        </is>
      </c>
    </row>
    <row r="4">
      <c r="A4" s="4" t="inlineStr">
        <is>
          <t>Balance at beginning of period</t>
        </is>
      </c>
      <c r="B4" s="6" t="n">
        <v>47091</v>
      </c>
      <c r="C4" s="6" t="n">
        <v>47167</v>
      </c>
    </row>
    <row r="5">
      <c r="A5" s="4" t="inlineStr">
        <is>
          <t>Provision for warranty expense</t>
        </is>
      </c>
      <c r="B5" s="5" t="n">
        <v>18798</v>
      </c>
      <c r="C5" s="5" t="n">
        <v>14443</v>
      </c>
    </row>
    <row r="6">
      <c r="A6" s="4" t="inlineStr">
        <is>
          <t>Warranty liability from acquired businesses</t>
        </is>
      </c>
      <c r="B6" s="5" t="n">
        <v>5611</v>
      </c>
      <c r="C6" s="5" t="n">
        <v>0</v>
      </c>
    </row>
    <row r="7">
      <c r="A7" s="4" t="inlineStr">
        <is>
          <t>Warranty costs paid</t>
        </is>
      </c>
      <c r="B7" s="5" t="n">
        <v>22054</v>
      </c>
      <c r="C7" s="5" t="n">
        <v>16568</v>
      </c>
    </row>
    <row r="8">
      <c r="A8" s="4" t="inlineStr">
        <is>
          <t>Balance at end of period</t>
        </is>
      </c>
      <c r="B8" s="5" t="n">
        <v>49446</v>
      </c>
      <c r="C8" s="5" t="n">
        <v>45042</v>
      </c>
    </row>
    <row r="9">
      <c r="A9" s="4" t="inlineStr">
        <is>
          <t>Less long-term portion</t>
        </is>
      </c>
      <c r="B9" s="5" t="n">
        <v>19010</v>
      </c>
      <c r="C9" s="5" t="n">
        <v>15320</v>
      </c>
    </row>
    <row r="10">
      <c r="A10" s="4" t="inlineStr">
        <is>
          <t>Current portion of accrued warranty</t>
        </is>
      </c>
      <c r="B10" s="5" t="n">
        <v>30436</v>
      </c>
      <c r="C10" s="6" t="n">
        <v>29722</v>
      </c>
      <c r="D10" s="6" t="n">
        <v>32451</v>
      </c>
    </row>
    <row r="11">
      <c r="A11" s="4" t="inlineStr">
        <is>
          <t>CURT</t>
        </is>
      </c>
    </row>
    <row r="12">
      <c r="A12" s="3" t="inlineStr">
        <is>
          <t>Movement in Standard and Extended Product Warranty Accrual, Increase (Decrease) [Roll Forward]</t>
        </is>
      </c>
    </row>
    <row r="13">
      <c r="A13" s="4" t="inlineStr">
        <is>
          <t>Warranty costs paid</t>
        </is>
      </c>
      <c r="B13" s="6" t="n">
        <v>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ension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Net service cost</t>
        </is>
      </c>
      <c r="B4" s="6" t="n">
        <v>-1084</v>
      </c>
      <c r="C4" s="6" t="n">
        <v>-859</v>
      </c>
      <c r="D4" s="6" t="n">
        <v>-3300</v>
      </c>
      <c r="E4" s="6" t="n">
        <v>-2484</v>
      </c>
    </row>
    <row r="5">
      <c r="A5" s="4" t="inlineStr">
        <is>
          <t>Interest cost</t>
        </is>
      </c>
      <c r="B5" s="5" t="n">
        <v>-163</v>
      </c>
      <c r="C5" s="5" t="n">
        <v>-259</v>
      </c>
      <c r="D5" s="5" t="n">
        <v>-495</v>
      </c>
      <c r="E5" s="5" t="n">
        <v>-745</v>
      </c>
    </row>
    <row r="6">
      <c r="A6" s="4" t="inlineStr">
        <is>
          <t>Expected return on plan assets</t>
        </is>
      </c>
      <c r="B6" s="5" t="n">
        <v>105</v>
      </c>
      <c r="C6" s="5" t="n">
        <v>161</v>
      </c>
      <c r="D6" s="5" t="n">
        <v>322</v>
      </c>
      <c r="E6" s="5" t="n">
        <v>463</v>
      </c>
    </row>
    <row r="7">
      <c r="A7" s="4" t="inlineStr">
        <is>
          <t>Administrative charges</t>
        </is>
      </c>
      <c r="B7" s="5" t="n">
        <v>-71</v>
      </c>
      <c r="C7" s="5" t="n">
        <v>-73</v>
      </c>
      <c r="D7" s="5" t="n">
        <v>-214</v>
      </c>
      <c r="E7" s="5" t="n">
        <v>-203</v>
      </c>
    </row>
    <row r="8">
      <c r="A8" s="4" t="inlineStr">
        <is>
          <t>Net periodic pension cost</t>
        </is>
      </c>
      <c r="B8" s="6" t="n">
        <v>-1213</v>
      </c>
      <c r="C8" s="6" t="n">
        <v>-1030</v>
      </c>
      <c r="D8" s="6" t="n">
        <v>-3687</v>
      </c>
      <c r="E8" s="6" t="n">
        <v>-29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debtedness (Schedule of Long-term Debt) (Details) - USD ($) $ in Thousands</t>
        </is>
      </c>
      <c r="B1" s="2" t="inlineStr">
        <is>
          <t>Sep. 30, 2021</t>
        </is>
      </c>
      <c r="C1" s="2" t="inlineStr">
        <is>
          <t>Dec. 31, 2020</t>
        </is>
      </c>
    </row>
    <row r="2">
      <c r="A2" s="3" t="inlineStr">
        <is>
          <t>Debt Instrument [Line Items]</t>
        </is>
      </c>
    </row>
    <row r="3">
      <c r="A3" s="4" t="inlineStr">
        <is>
          <t>Unamortized deferred financing fees</t>
        </is>
      </c>
      <c r="B3" s="6" t="n">
        <v>-11759</v>
      </c>
      <c r="C3" s="6" t="n">
        <v>-1291</v>
      </c>
    </row>
    <row r="4">
      <c r="A4" s="4" t="inlineStr">
        <is>
          <t>Long-term debt</t>
        </is>
      </c>
      <c r="B4" s="5" t="n">
        <v>1086389</v>
      </c>
      <c r="C4" s="5" t="n">
        <v>738249</v>
      </c>
    </row>
    <row r="5">
      <c r="A5" s="4" t="inlineStr">
        <is>
          <t>Less current portion</t>
        </is>
      </c>
      <c r="B5" s="5" t="n">
        <v>-74311</v>
      </c>
      <c r="C5" s="5" t="n">
        <v>-17831</v>
      </c>
    </row>
    <row r="6">
      <c r="A6" s="4" t="inlineStr">
        <is>
          <t>Long-term debt, excluding current maturities</t>
        </is>
      </c>
      <c r="B6" s="5" t="n">
        <v>1012078</v>
      </c>
      <c r="C6" s="5" t="n">
        <v>720418</v>
      </c>
    </row>
    <row r="7">
      <c r="A7" s="4" t="inlineStr">
        <is>
          <t>Convertible Notes</t>
        </is>
      </c>
    </row>
    <row r="8">
      <c r="A8" s="3" t="inlineStr">
        <is>
          <t>Debt Instrument [Line Items]</t>
        </is>
      </c>
    </row>
    <row r="9">
      <c r="A9" s="4" t="inlineStr">
        <is>
          <t>Long-term debt, gross</t>
        </is>
      </c>
      <c r="B9" s="5" t="n">
        <v>460000</v>
      </c>
      <c r="C9" s="5" t="n">
        <v>0</v>
      </c>
    </row>
    <row r="10">
      <c r="A10" s="4" t="inlineStr">
        <is>
          <t>Term Loan</t>
        </is>
      </c>
    </row>
    <row r="11">
      <c r="A11" s="3" t="inlineStr">
        <is>
          <t>Debt Instrument [Line Items]</t>
        </is>
      </c>
    </row>
    <row r="12">
      <c r="A12" s="4" t="inlineStr">
        <is>
          <t>Long-term debt, gross</t>
        </is>
      </c>
      <c r="B12" s="5" t="n">
        <v>273750</v>
      </c>
      <c r="C12" s="5" t="n">
        <v>285000</v>
      </c>
    </row>
    <row r="13">
      <c r="A13" s="4" t="inlineStr">
        <is>
          <t>Line of Credit</t>
        </is>
      </c>
    </row>
    <row r="14">
      <c r="A14" s="3" t="inlineStr">
        <is>
          <t>Debt Instrument [Line Items]</t>
        </is>
      </c>
    </row>
    <row r="15">
      <c r="A15" s="4" t="inlineStr">
        <is>
          <t>Long-term debt, gross</t>
        </is>
      </c>
      <c r="B15" s="5" t="n">
        <v>305074</v>
      </c>
      <c r="C15" s="5" t="n">
        <v>394888</v>
      </c>
    </row>
    <row r="16">
      <c r="A16" s="4" t="inlineStr">
        <is>
          <t>Shelf Loan</t>
        </is>
      </c>
    </row>
    <row r="17">
      <c r="A17" s="3" t="inlineStr">
        <is>
          <t>Debt Instrument [Line Items]</t>
        </is>
      </c>
    </row>
    <row r="18">
      <c r="A18" s="4" t="inlineStr">
        <is>
          <t>Long-term debt, gross</t>
        </is>
      </c>
      <c r="B18" s="5" t="n">
        <v>50000</v>
      </c>
      <c r="C18" s="5" t="n">
        <v>50000</v>
      </c>
    </row>
    <row r="19">
      <c r="A19" s="4" t="inlineStr">
        <is>
          <t>Other</t>
        </is>
      </c>
    </row>
    <row r="20">
      <c r="A20" s="3" t="inlineStr">
        <is>
          <t>Debt Instrument [Line Items]</t>
        </is>
      </c>
    </row>
    <row r="21">
      <c r="A21" s="4" t="inlineStr">
        <is>
          <t>Long-term debt, gross</t>
        </is>
      </c>
      <c r="B21" s="6" t="n">
        <v>9324</v>
      </c>
      <c r="C21" s="6" t="n">
        <v>9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s>
  <sheetData>
    <row r="1">
      <c r="A1" s="1" t="inlineStr">
        <is>
          <t>Long-Term Indebtedness (Narrative) (Details) $ / shares in Units, € in Millions</t>
        </is>
      </c>
      <c r="B1" s="2" t="inlineStr">
        <is>
          <t>May 13, 2021USD ($)tradingDay$ / shares</t>
        </is>
      </c>
      <c r="C1" s="2" t="inlineStr">
        <is>
          <t>Dec. 19, 2019USD ($)</t>
        </is>
      </c>
      <c r="D1" s="2" t="inlineStr">
        <is>
          <t>Mar. 29, 2019USD ($)</t>
        </is>
      </c>
      <c r="E1" s="2" t="inlineStr">
        <is>
          <t>Dec. 14, 2018USD ($)</t>
        </is>
      </c>
      <c r="F1" s="2" t="inlineStr">
        <is>
          <t>Apr. 27, 2016USD ($)</t>
        </is>
      </c>
      <c r="G1" s="2" t="inlineStr">
        <is>
          <t>Mar. 20, 2015USD ($)</t>
        </is>
      </c>
      <c r="H1" s="2" t="inlineStr">
        <is>
          <t>Sep. 30, 2021USD ($)$ / shares</t>
        </is>
      </c>
      <c r="I1" s="2" t="inlineStr">
        <is>
          <t>Sep. 30, 2020USD ($)</t>
        </is>
      </c>
      <c r="J1" s="2" t="inlineStr">
        <is>
          <t>Sep. 30, 2021EUR (€)</t>
        </is>
      </c>
      <c r="K1" s="2" t="inlineStr">
        <is>
          <t>Dec. 31, 2020USD ($)</t>
        </is>
      </c>
      <c r="L1" s="2" t="inlineStr">
        <is>
          <t>Nov. 11, 2019USD ($)</t>
        </is>
      </c>
      <c r="M1" s="2" t="inlineStr">
        <is>
          <t>Feb. 24, 2014USD ($)</t>
        </is>
      </c>
    </row>
    <row r="2">
      <c r="A2" s="3" t="inlineStr">
        <is>
          <t>Line of Credit Facility</t>
        </is>
      </c>
    </row>
    <row r="3">
      <c r="A3" s="4" t="inlineStr">
        <is>
          <t>Long-term indebtedness</t>
        </is>
      </c>
      <c r="H3" s="6" t="n">
        <v>1012078000</v>
      </c>
      <c r="K3" s="6" t="n">
        <v>720418000</v>
      </c>
    </row>
    <row r="4">
      <c r="A4" s="4" t="inlineStr">
        <is>
          <t>Borrowings</t>
        </is>
      </c>
      <c r="H4" s="5" t="n">
        <v>1086389000</v>
      </c>
      <c r="K4" s="6" t="n">
        <v>738249000</v>
      </c>
    </row>
    <row r="5">
      <c r="A5" s="4" t="inlineStr">
        <is>
          <t>Remaining availability under the facilities</t>
        </is>
      </c>
      <c r="H5" s="5" t="n">
        <v>417200000</v>
      </c>
    </row>
    <row r="6">
      <c r="A6" s="4" t="inlineStr">
        <is>
          <t>Proceeds from issuance of convertible notes</t>
        </is>
      </c>
      <c r="H6" s="6" t="n">
        <v>460000000</v>
      </c>
      <c r="I6" s="6" t="n">
        <v>0</v>
      </c>
    </row>
    <row r="7">
      <c r="A7" s="4" t="inlineStr">
        <is>
          <t>Percentage of equity interests of controlled foreign corporations (up to)</t>
        </is>
      </c>
      <c r="H7" s="4" t="inlineStr">
        <is>
          <t>65.00%</t>
        </is>
      </c>
    </row>
    <row r="8">
      <c r="A8" s="4" t="inlineStr">
        <is>
          <t>Level 1</t>
        </is>
      </c>
    </row>
    <row r="9">
      <c r="A9" s="3" t="inlineStr">
        <is>
          <t>Line of Credit Facility</t>
        </is>
      </c>
    </row>
    <row r="10">
      <c r="A10" s="4" t="inlineStr">
        <is>
          <t>Convertible debt, fair value</t>
        </is>
      </c>
      <c r="H10" s="6" t="n">
        <v>478400000</v>
      </c>
    </row>
    <row r="11">
      <c r="A11" s="4" t="inlineStr">
        <is>
          <t>Term Loan</t>
        </is>
      </c>
    </row>
    <row r="12">
      <c r="A12" s="3" t="inlineStr">
        <is>
          <t>Line of Credit Facility</t>
        </is>
      </c>
    </row>
    <row r="13">
      <c r="A13" s="4" t="inlineStr">
        <is>
          <t>Debt, face amount</t>
        </is>
      </c>
      <c r="C13" s="6" t="n">
        <v>300000000</v>
      </c>
    </row>
    <row r="14">
      <c r="A14" s="4" t="inlineStr">
        <is>
          <t>Term Loan | Period one</t>
        </is>
      </c>
    </row>
    <row r="15">
      <c r="A15" s="3" t="inlineStr">
        <is>
          <t>Line of Credit Facility</t>
        </is>
      </c>
    </row>
    <row r="16">
      <c r="A16" s="4" t="inlineStr">
        <is>
          <t>Debt term</t>
        </is>
      </c>
      <c r="C16" s="4" t="inlineStr">
        <is>
          <t>2 years</t>
        </is>
      </c>
    </row>
    <row r="17">
      <c r="A17" s="4" t="inlineStr">
        <is>
          <t>Stated interest rate</t>
        </is>
      </c>
      <c r="C17" s="4" t="inlineStr">
        <is>
          <t>1.25%</t>
        </is>
      </c>
    </row>
    <row r="18">
      <c r="A18" s="4" t="inlineStr">
        <is>
          <t>Term Loan | Period two</t>
        </is>
      </c>
    </row>
    <row r="19">
      <c r="A19" s="3" t="inlineStr">
        <is>
          <t>Line of Credit Facility</t>
        </is>
      </c>
    </row>
    <row r="20">
      <c r="A20" s="4" t="inlineStr">
        <is>
          <t>Stated interest rate</t>
        </is>
      </c>
      <c r="C20" s="4" t="inlineStr">
        <is>
          <t>1.875%</t>
        </is>
      </c>
    </row>
    <row r="21">
      <c r="A21" s="4" t="inlineStr">
        <is>
          <t>Convertible Notes</t>
        </is>
      </c>
    </row>
    <row r="22">
      <c r="A22" s="3" t="inlineStr">
        <is>
          <t>Line of Credit Facility</t>
        </is>
      </c>
    </row>
    <row r="23">
      <c r="A23" s="4" t="inlineStr">
        <is>
          <t>Debt, face amount</t>
        </is>
      </c>
      <c r="B23" s="6" t="n">
        <v>460000000</v>
      </c>
    </row>
    <row r="24">
      <c r="A24" s="4" t="inlineStr">
        <is>
          <t>Stated interest rate</t>
        </is>
      </c>
      <c r="B24" s="4" t="inlineStr">
        <is>
          <t>1.125%</t>
        </is>
      </c>
    </row>
    <row r="25">
      <c r="A25" s="4" t="inlineStr">
        <is>
          <t>Proceeds from issuance of convertible notes</t>
        </is>
      </c>
      <c r="B25" s="6" t="n">
        <v>448000000</v>
      </c>
    </row>
    <row r="26">
      <c r="A26" s="4" t="inlineStr">
        <is>
          <t>Debt, conversion ratio</t>
        </is>
      </c>
      <c r="B26" s="8" t="n">
        <v>0.0060369</v>
      </c>
    </row>
    <row r="27">
      <c r="A27" s="4" t="inlineStr">
        <is>
          <t>Conversion price | $ / shares</t>
        </is>
      </c>
      <c r="B27" s="7" t="n">
        <v>165.65</v>
      </c>
      <c r="H27" s="7" t="n">
        <v>165.65</v>
      </c>
    </row>
    <row r="28">
      <c r="A28" s="4" t="inlineStr">
        <is>
          <t>Redemption price, percentage</t>
        </is>
      </c>
      <c r="B28" s="4" t="inlineStr">
        <is>
          <t>100.00%</t>
        </is>
      </c>
    </row>
    <row r="29">
      <c r="A29" s="4" t="inlineStr">
        <is>
          <t>Amount of principal held</t>
        </is>
      </c>
      <c r="B29" s="4" t="inlineStr">
        <is>
          <t>25.00%</t>
        </is>
      </c>
    </row>
    <row r="30">
      <c r="A30" s="4" t="inlineStr">
        <is>
          <t>Convertible Notes | Period one</t>
        </is>
      </c>
    </row>
    <row r="31">
      <c r="A31" s="3" t="inlineStr">
        <is>
          <t>Line of Credit Facility</t>
        </is>
      </c>
    </row>
    <row r="32">
      <c r="A32" s="4" t="inlineStr">
        <is>
          <t>Threshold trading days | tradingDay</t>
        </is>
      </c>
      <c r="B32" s="5" t="n">
        <v>20</v>
      </c>
    </row>
    <row r="33">
      <c r="A33" s="4" t="inlineStr">
        <is>
          <t>Threshold consecutive trading days | tradingDay</t>
        </is>
      </c>
      <c r="B33" s="5" t="n">
        <v>30</v>
      </c>
    </row>
    <row r="34">
      <c r="A34" s="4" t="inlineStr">
        <is>
          <t>Threshold percentage of stock price trigger</t>
        </is>
      </c>
      <c r="B34" s="4" t="inlineStr">
        <is>
          <t>130.00%</t>
        </is>
      </c>
    </row>
    <row r="35">
      <c r="A35" s="4" t="inlineStr">
        <is>
          <t>Convertible Notes | Period two</t>
        </is>
      </c>
    </row>
    <row r="36">
      <c r="A36" s="3" t="inlineStr">
        <is>
          <t>Line of Credit Facility</t>
        </is>
      </c>
    </row>
    <row r="37">
      <c r="A37" s="4" t="inlineStr">
        <is>
          <t>Threshold percentage of stock price trigger</t>
        </is>
      </c>
      <c r="B37" s="4" t="inlineStr">
        <is>
          <t>98.00%</t>
        </is>
      </c>
    </row>
    <row r="38">
      <c r="A38" s="4" t="inlineStr">
        <is>
          <t>JPMorgan Chase Bank And Wells Fargo Bank | Line of Credit</t>
        </is>
      </c>
    </row>
    <row r="39">
      <c r="A39" s="3" t="inlineStr">
        <is>
          <t>Line of Credit Facility</t>
        </is>
      </c>
    </row>
    <row r="40">
      <c r="A40" s="4" t="inlineStr">
        <is>
          <t>Maximum borrowings under line of credit</t>
        </is>
      </c>
      <c r="F40" s="6" t="n">
        <v>325000000</v>
      </c>
    </row>
    <row r="41">
      <c r="A41" s="4" t="inlineStr">
        <is>
          <t>Long-term indebtedness</t>
        </is>
      </c>
      <c r="E41" s="6" t="n">
        <v>250000000</v>
      </c>
    </row>
    <row r="42">
      <c r="A42" s="4" t="inlineStr">
        <is>
          <t>Borrowings</t>
        </is>
      </c>
      <c r="H42" s="6" t="n">
        <v>160100000</v>
      </c>
      <c r="J42" s="9" t="n">
        <v>138</v>
      </c>
    </row>
    <row r="43">
      <c r="A43" s="4" t="inlineStr">
        <is>
          <t>Letter of credit</t>
        </is>
      </c>
      <c r="H43" s="5" t="n">
        <v>27800000</v>
      </c>
    </row>
    <row r="44">
      <c r="A44" s="4" t="inlineStr">
        <is>
          <t>Remaining availability under the facilities</t>
        </is>
      </c>
      <c r="H44" s="6" t="n">
        <v>267200000</v>
      </c>
    </row>
    <row r="45">
      <c r="A45" s="4" t="inlineStr">
        <is>
          <t>JPMorgan Chase Bank And Wells Fargo Bank | Line of Credit | LIBOR</t>
        </is>
      </c>
    </row>
    <row r="46">
      <c r="A46" s="3" t="inlineStr">
        <is>
          <t>Line of Credit Facility</t>
        </is>
      </c>
    </row>
    <row r="47">
      <c r="A47" s="4" t="inlineStr">
        <is>
          <t>Basis spread on variable rate</t>
        </is>
      </c>
      <c r="H47" s="4" t="inlineStr">
        <is>
          <t>1.00%</t>
        </is>
      </c>
    </row>
    <row r="48">
      <c r="A48" s="4" t="inlineStr">
        <is>
          <t>Prudential Investment Management Inc | Line of Credit</t>
        </is>
      </c>
    </row>
    <row r="49">
      <c r="A49" s="3" t="inlineStr">
        <is>
          <t>Line of Credit Facility</t>
        </is>
      </c>
    </row>
    <row r="50">
      <c r="A50" s="4" t="inlineStr">
        <is>
          <t>Long-term indebtedness</t>
        </is>
      </c>
      <c r="D50" s="6" t="n">
        <v>50000000</v>
      </c>
      <c r="G50" s="6" t="n">
        <v>50000000</v>
      </c>
      <c r="L50" s="6" t="n">
        <v>200000000</v>
      </c>
    </row>
    <row r="51">
      <c r="A51" s="4" t="inlineStr">
        <is>
          <t>Remaining availability under the facilities</t>
        </is>
      </c>
      <c r="M51" s="6" t="n">
        <v>150000000</v>
      </c>
    </row>
    <row r="52">
      <c r="A52" s="4" t="inlineStr">
        <is>
          <t>Interest rate during period</t>
        </is>
      </c>
      <c r="D52" s="4" t="inlineStr">
        <is>
          <t>3.80%</t>
        </is>
      </c>
      <c r="G52" s="4" t="inlineStr">
        <is>
          <t>3.35%</t>
        </is>
      </c>
    </row>
    <row r="53">
      <c r="A53" s="4" t="inlineStr">
        <is>
          <t>Debt term</t>
        </is>
      </c>
      <c r="D53" s="4" t="inlineStr">
        <is>
          <t>3 years</t>
        </is>
      </c>
      <c r="G53" s="4" t="inlineStr">
        <is>
          <t>5 years</t>
        </is>
      </c>
    </row>
    <row r="54">
      <c r="A54" s="4" t="inlineStr">
        <is>
          <t>JPMorgan Chase Bank, N.A., Wells Fargo Bank, N.A., Bank of America, N.A., and 1st Source Bank | Line of Credit</t>
        </is>
      </c>
    </row>
    <row r="55">
      <c r="A55" s="3" t="inlineStr">
        <is>
          <t>Line of Credit Facility</t>
        </is>
      </c>
    </row>
    <row r="56">
      <c r="A56" s="4" t="inlineStr">
        <is>
          <t>Maximum borrowings under line of credit</t>
        </is>
      </c>
      <c r="C56" s="6" t="n">
        <v>900000000</v>
      </c>
      <c r="E56" s="6" t="n">
        <v>600000000</v>
      </c>
    </row>
    <row r="57">
      <c r="A57" s="4" t="inlineStr">
        <is>
          <t>Line of Credit Facility, Additional Maximum Borrowing Capacity Upon Approval</t>
        </is>
      </c>
      <c r="C57" s="6" t="n">
        <v>300000000</v>
      </c>
    </row>
    <row r="58">
      <c r="A58" s="4" t="inlineStr">
        <is>
          <t>JPMorgan Chase Bank, N.A., Wells Fargo Bank, N.A., Bank of America, N.A., and 1st Source Bank | Line of Credit | Federal Funds Effective Rate</t>
        </is>
      </c>
    </row>
    <row r="59">
      <c r="A59" s="3" t="inlineStr">
        <is>
          <t>Line of Credit Facility</t>
        </is>
      </c>
    </row>
    <row r="60">
      <c r="A60" s="4" t="inlineStr">
        <is>
          <t>Basis spread on variable rate</t>
        </is>
      </c>
      <c r="E60" s="4" t="inlineStr">
        <is>
          <t>0.50%</t>
        </is>
      </c>
    </row>
    <row r="61">
      <c r="A61" s="4" t="inlineStr">
        <is>
          <t>Option One | JPMorgan Chase Bank, N.A., Wells Fargo Bank, N.A., Bank of America, N.A., and 1st Source Bank | Line of Credit | LIBOR</t>
        </is>
      </c>
    </row>
    <row r="62">
      <c r="A62" s="3" t="inlineStr">
        <is>
          <t>Line of Credit Facility</t>
        </is>
      </c>
    </row>
    <row r="63">
      <c r="A63" s="4" t="inlineStr">
        <is>
          <t>Debt instrument, additional margin interest rate</t>
        </is>
      </c>
      <c r="H63" s="4" t="inlineStr">
        <is>
          <t>0.375%</t>
        </is>
      </c>
    </row>
    <row r="64">
      <c r="A64" s="4" t="inlineStr">
        <is>
          <t>Option One | JPMorgan Chase Bank, N.A., Wells Fargo Bank, N.A., Bank of America, N.A., and 1st Source Bank | Line of Credit | LIBOR | Minimum</t>
        </is>
      </c>
    </row>
    <row r="65">
      <c r="A65" s="3" t="inlineStr">
        <is>
          <t>Line of Credit Facility</t>
        </is>
      </c>
    </row>
    <row r="66">
      <c r="A66" s="4" t="inlineStr">
        <is>
          <t>Debt instrument, additional margin interest rate</t>
        </is>
      </c>
      <c r="F66" s="4" t="inlineStr">
        <is>
          <t>0.00%</t>
        </is>
      </c>
    </row>
    <row r="67">
      <c r="A67" s="4" t="inlineStr">
        <is>
          <t>Option One | JPMorgan Chase Bank, N.A., Wells Fargo Bank, N.A., Bank of America, N.A., and 1st Source Bank | Line of Credit | LIBOR | Maximum</t>
        </is>
      </c>
    </row>
    <row r="68">
      <c r="A68" s="3" t="inlineStr">
        <is>
          <t>Line of Credit Facility</t>
        </is>
      </c>
    </row>
    <row r="69">
      <c r="A69" s="4" t="inlineStr">
        <is>
          <t>Debt instrument, additional margin interest rate</t>
        </is>
      </c>
      <c r="E69" s="4" t="inlineStr">
        <is>
          <t>0.625%</t>
        </is>
      </c>
    </row>
    <row r="70">
      <c r="A70" s="4" t="inlineStr">
        <is>
          <t>Option Two | JPMorgan Chase Bank And Wells Fargo Bank | Line of Credit | LIBOR</t>
        </is>
      </c>
    </row>
    <row r="71">
      <c r="A71" s="3" t="inlineStr">
        <is>
          <t>Line of Credit Facility</t>
        </is>
      </c>
    </row>
    <row r="72">
      <c r="A72" s="4" t="inlineStr">
        <is>
          <t>Debt instrument, additional margin interest rate</t>
        </is>
      </c>
      <c r="H72" s="4" t="inlineStr">
        <is>
          <t>1.375%</t>
        </is>
      </c>
    </row>
    <row r="73">
      <c r="A73" s="4" t="inlineStr">
        <is>
          <t>Option Two | JPMorgan Chase Bank, N.A., Wells Fargo Bank, N.A., Bank of America, N.A., and 1st Source Bank | Line of Credit | LIBOR | Minimum</t>
        </is>
      </c>
    </row>
    <row r="74">
      <c r="A74" s="3" t="inlineStr">
        <is>
          <t>Line of Credit Facility</t>
        </is>
      </c>
    </row>
    <row r="75">
      <c r="A75" s="4" t="inlineStr">
        <is>
          <t>Debt instrument, additional margin interest rate</t>
        </is>
      </c>
      <c r="E75" s="4" t="inlineStr">
        <is>
          <t>0.875%</t>
        </is>
      </c>
    </row>
    <row r="76">
      <c r="A76" s="4" t="inlineStr">
        <is>
          <t>Option Two | JPMorgan Chase Bank, N.A., Wells Fargo Bank, N.A., Bank of America, N.A., and 1st Source Bank | Line of Credit | LIBOR | Maximum</t>
        </is>
      </c>
    </row>
    <row r="77">
      <c r="A77" s="3" t="inlineStr">
        <is>
          <t>Line of Credit Facility</t>
        </is>
      </c>
    </row>
    <row r="78">
      <c r="A78" s="4" t="inlineStr">
        <is>
          <t>Debt instrument, additional margin interest rate</t>
        </is>
      </c>
      <c r="E78" s="4" t="inlineStr">
        <is>
          <t>1.6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s</t>
        </is>
      </c>
      <c r="B3" s="6" t="n">
        <v>7454</v>
      </c>
      <c r="C3" s="6" t="n">
        <v>5642</v>
      </c>
    </row>
    <row r="4">
      <c r="A4" s="4" t="inlineStr">
        <is>
          <t>Common stock, par value (in usd per share)</t>
        </is>
      </c>
      <c r="B4" s="7" t="n">
        <v>0.01</v>
      </c>
      <c r="C4" s="7"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1280</v>
      </c>
      <c r="C4" s="6" t="n">
        <v>8343</v>
      </c>
      <c r="D4" s="6" t="n">
        <v>31695</v>
      </c>
      <c r="E4" s="6" t="n">
        <v>24319</v>
      </c>
    </row>
    <row r="5">
      <c r="A5" s="4" t="inlineStr">
        <is>
          <t>Short-term lease cost</t>
        </is>
      </c>
      <c r="B5" s="5" t="n">
        <v>1247</v>
      </c>
      <c r="C5" s="5" t="n">
        <v>475</v>
      </c>
      <c r="D5" s="5" t="n">
        <v>3122</v>
      </c>
      <c r="E5" s="5" t="n">
        <v>1744</v>
      </c>
    </row>
    <row r="6">
      <c r="A6" s="4" t="inlineStr">
        <is>
          <t>Variable lease cost</t>
        </is>
      </c>
      <c r="B6" s="5" t="n">
        <v>923</v>
      </c>
      <c r="C6" s="5" t="n">
        <v>553</v>
      </c>
      <c r="D6" s="5" t="n">
        <v>2354</v>
      </c>
      <c r="E6" s="5" t="n">
        <v>1700</v>
      </c>
    </row>
    <row r="7">
      <c r="A7" s="4" t="inlineStr">
        <is>
          <t>Total lease cost</t>
        </is>
      </c>
      <c r="B7" s="6" t="n">
        <v>13450</v>
      </c>
      <c r="C7" s="6" t="n">
        <v>9371</v>
      </c>
      <c r="D7" s="6" t="n">
        <v>37171</v>
      </c>
      <c r="E7" s="6" t="n">
        <v>277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Narrative) (Details)</t>
        </is>
      </c>
      <c r="B1" s="2" t="inlineStr">
        <is>
          <t>Sep. 30, 2021</t>
        </is>
      </c>
    </row>
    <row r="2">
      <c r="A2" s="4" t="inlineStr">
        <is>
          <t>Weighted Average Cost of Capital</t>
        </is>
      </c>
    </row>
    <row r="3">
      <c r="A3" s="3" t="inlineStr">
        <is>
          <t>Loss Contingencies</t>
        </is>
      </c>
    </row>
    <row r="4">
      <c r="A4" s="4" t="inlineStr">
        <is>
          <t>Weighted average cost of capital</t>
        </is>
      </c>
      <c r="B4" s="10" t="n">
        <v>0.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econciliation Of Contingent Consideration Liability) (Details) $ in Thousands</t>
        </is>
      </c>
      <c r="B1" s="2" t="inlineStr">
        <is>
          <t>9 Months Ended</t>
        </is>
      </c>
    </row>
    <row r="2">
      <c r="B2" s="2" t="inlineStr">
        <is>
          <t>Sep. 30, 2021USD ($)</t>
        </is>
      </c>
    </row>
    <row r="3">
      <c r="A3" s="3" t="inlineStr">
        <is>
          <t>Business Combination, Contingent Consideration, Reconciliation of Change in Liability [Roll Forward]</t>
        </is>
      </c>
    </row>
    <row r="4">
      <c r="A4" s="4" t="inlineStr">
        <is>
          <t>Balance at beginning of period</t>
        </is>
      </c>
      <c r="B4" s="6" t="n">
        <v>4609</v>
      </c>
    </row>
    <row r="5">
      <c r="A5" s="4" t="inlineStr">
        <is>
          <t>Acquisitions</t>
        </is>
      </c>
      <c r="B5" s="5" t="n">
        <v>5000</v>
      </c>
    </row>
    <row r="6">
      <c r="A6" s="4" t="inlineStr">
        <is>
          <t>Payments</t>
        </is>
      </c>
      <c r="B6" s="5" t="n">
        <v>-3183</v>
      </c>
    </row>
    <row r="7">
      <c r="A7" s="4" t="inlineStr">
        <is>
          <t>Accretion</t>
        </is>
      </c>
      <c r="B7" s="5" t="n">
        <v>173</v>
      </c>
    </row>
    <row r="8">
      <c r="A8" s="4" t="inlineStr">
        <is>
          <t>Fair value adjustments</t>
        </is>
      </c>
      <c r="B8" s="5" t="n">
        <v>394</v>
      </c>
    </row>
    <row r="9">
      <c r="A9" s="4" t="inlineStr">
        <is>
          <t>Net foreign currency translation adjustment</t>
        </is>
      </c>
      <c r="B9" s="5" t="n">
        <v>-141</v>
      </c>
    </row>
    <row r="10">
      <c r="A10" s="4" t="inlineStr">
        <is>
          <t>Balance at end of the period</t>
        </is>
      </c>
      <c r="B10" s="5" t="n">
        <v>6852</v>
      </c>
    </row>
    <row r="11">
      <c r="A11" s="4" t="inlineStr">
        <is>
          <t>Less current portion in accrued expenses and other current liabilities</t>
        </is>
      </c>
      <c r="B11" s="5" t="n">
        <v>-5006</v>
      </c>
    </row>
    <row r="12">
      <c r="A12" s="4" t="inlineStr">
        <is>
          <t>Total long-term portion in other long-term liabilities</t>
        </is>
      </c>
      <c r="B12" s="5" t="n">
        <v>1846</v>
      </c>
    </row>
    <row r="13">
      <c r="A13" s="4" t="inlineStr">
        <is>
          <t>Contingent consideration, total remaining estimated payments</t>
        </is>
      </c>
      <c r="B13" s="6" t="n">
        <v>8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Common Stock Information) (Details) - shares shares in Thousands</t>
        </is>
      </c>
      <c r="B1" s="2" t="inlineStr">
        <is>
          <t>Sep. 30, 2021</t>
        </is>
      </c>
      <c r="C1" s="2" t="inlineStr">
        <is>
          <t>Dec. 31, 2020</t>
        </is>
      </c>
    </row>
    <row r="2">
      <c r="A2" s="3" t="inlineStr">
        <is>
          <t>Stockholders' Equity Note [Abstract]</t>
        </is>
      </c>
    </row>
    <row r="3">
      <c r="A3" s="4" t="inlineStr">
        <is>
          <t>Common stock authorized (in shares)</t>
        </is>
      </c>
      <c r="B3" s="5" t="n">
        <v>75000</v>
      </c>
      <c r="C3" s="5" t="n">
        <v>75000</v>
      </c>
    </row>
    <row r="4">
      <c r="A4" s="4" t="inlineStr">
        <is>
          <t>Common stock issued (in shares)</t>
        </is>
      </c>
      <c r="B4" s="5" t="n">
        <v>28360</v>
      </c>
      <c r="C4" s="5" t="n">
        <v>28243</v>
      </c>
    </row>
    <row r="5">
      <c r="A5" s="4" t="inlineStr">
        <is>
          <t>Treasury stock (in shares)</t>
        </is>
      </c>
      <c r="B5" s="5" t="n">
        <v>3087</v>
      </c>
      <c r="C5" s="5" t="n">
        <v>3087</v>
      </c>
    </row>
    <row r="6">
      <c r="A6" s="4" t="inlineStr">
        <is>
          <t>Common stock outstanding (in shares)</t>
        </is>
      </c>
      <c r="B6" s="5" t="n">
        <v>25273</v>
      </c>
      <c r="C6" s="5" t="n">
        <v>25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tockholders' Equity (Summary of Regular Quarterly Dividend) (Details) - USD ($) $ / shares in Units, $ in Thousands</t>
        </is>
      </c>
      <c r="B1" s="2" t="inlineStr">
        <is>
          <t>3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20</t>
        </is>
      </c>
    </row>
    <row r="3">
      <c r="A3" s="3" t="inlineStr">
        <is>
          <t>Share-based Compensation Arrangement by Share-based Payment Award [Line Items]</t>
        </is>
      </c>
    </row>
    <row r="4">
      <c r="A4" s="4" t="inlineStr">
        <is>
          <t>Cash dividend (in usd per share)</t>
        </is>
      </c>
      <c r="B4" s="7" t="n">
        <v>0.9</v>
      </c>
      <c r="C4" s="7" t="n">
        <v>0.9</v>
      </c>
      <c r="D4" s="7" t="n">
        <v>0.75</v>
      </c>
      <c r="E4" s="7" t="n">
        <v>0.75</v>
      </c>
      <c r="F4" s="7" t="n">
        <v>0.75</v>
      </c>
      <c r="G4" s="7" t="n">
        <v>0.65</v>
      </c>
      <c r="H4" s="7" t="n">
        <v>0.65</v>
      </c>
      <c r="I4" s="7" t="n">
        <v>2.55</v>
      </c>
      <c r="K4" s="7" t="n">
        <v>2.8</v>
      </c>
    </row>
    <row r="5">
      <c r="A5" s="4" t="inlineStr">
        <is>
          <t>Payment of dividends</t>
        </is>
      </c>
      <c r="I5" s="6" t="n">
        <v>64425</v>
      </c>
      <c r="J5" s="6" t="n">
        <v>51535</v>
      </c>
    </row>
    <row r="6">
      <c r="A6" s="4" t="inlineStr">
        <is>
          <t>Common Stock</t>
        </is>
      </c>
    </row>
    <row r="7">
      <c r="A7" s="3" t="inlineStr">
        <is>
          <t>Share-based Compensation Arrangement by Share-based Payment Award [Line Items]</t>
        </is>
      </c>
    </row>
    <row r="8">
      <c r="A8" s="4" t="inlineStr">
        <is>
          <t>Payment of dividends</t>
        </is>
      </c>
      <c r="B8" s="6" t="n">
        <v>22747</v>
      </c>
      <c r="C8" s="6" t="n">
        <v>22739</v>
      </c>
      <c r="D8" s="6" t="n">
        <v>18939</v>
      </c>
      <c r="E8" s="6" t="n">
        <v>18866</v>
      </c>
      <c r="F8" s="6" t="n">
        <v>18865</v>
      </c>
      <c r="G8" s="6" t="n">
        <v>16349</v>
      </c>
      <c r="H8" s="6" t="n">
        <v>16321</v>
      </c>
      <c r="I8" s="6" t="n">
        <v>64425</v>
      </c>
      <c r="K8" s="6" t="n">
        <v>70401</v>
      </c>
    </row>
  </sheetData>
  <mergeCells count="3">
    <mergeCell ref="A1:A2"/>
    <mergeCell ref="B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30" customWidth="1" min="2" max="2"/>
  </cols>
  <sheetData>
    <row r="1">
      <c r="A1" s="1" t="inlineStr">
        <is>
          <t>Stockholders' Equity (Stock Awards and Units Activity) (Details)</t>
        </is>
      </c>
      <c r="B1" s="2" t="inlineStr">
        <is>
          <t>9 Months Ended</t>
        </is>
      </c>
    </row>
    <row r="2">
      <c r="B2" s="2" t="inlineStr">
        <is>
          <t>Sep. 30, 2021$ / sharesshares</t>
        </is>
      </c>
    </row>
    <row r="3">
      <c r="A3" s="4" t="inlineStr">
        <is>
          <t>Deferred And Restricted Stock Units</t>
        </is>
      </c>
    </row>
    <row r="4">
      <c r="A4" s="3" t="inlineStr">
        <is>
          <t>Number of Shares</t>
        </is>
      </c>
    </row>
    <row r="5">
      <c r="A5" s="4" t="inlineStr">
        <is>
          <t>Outstanding at beginning of period (in shares) | shares</t>
        </is>
      </c>
      <c r="B5" s="5" t="n">
        <v>335087</v>
      </c>
    </row>
    <row r="6">
      <c r="A6" s="4" t="inlineStr">
        <is>
          <t>Issued (in shares) | shares</t>
        </is>
      </c>
      <c r="B6" s="5" t="n">
        <v>3662</v>
      </c>
    </row>
    <row r="7">
      <c r="A7" s="4" t="inlineStr">
        <is>
          <t>Granted (in shares) | shares</t>
        </is>
      </c>
      <c r="B7" s="5" t="n">
        <v>104930</v>
      </c>
    </row>
    <row r="8">
      <c r="A8" s="4" t="inlineStr">
        <is>
          <t>Dividend equivalents (in shares) | shares</t>
        </is>
      </c>
      <c r="B8" s="5" t="n">
        <v>5547</v>
      </c>
    </row>
    <row r="9">
      <c r="A9" s="4" t="inlineStr">
        <is>
          <t>Forfeited (in shares) | shares</t>
        </is>
      </c>
      <c r="B9" s="5" t="n">
        <v>-4883</v>
      </c>
    </row>
    <row r="10">
      <c r="A10" s="4" t="inlineStr">
        <is>
          <t>Vested (in shares) | shares</t>
        </is>
      </c>
      <c r="B10" s="5" t="n">
        <v>-163179</v>
      </c>
    </row>
    <row r="11">
      <c r="A11" s="4" t="inlineStr">
        <is>
          <t>Outstanding at end of period (in shares) | shares</t>
        </is>
      </c>
      <c r="B11" s="5" t="n">
        <v>281164</v>
      </c>
    </row>
    <row r="12">
      <c r="A12" s="3" t="inlineStr">
        <is>
          <t>Weighted Average Price</t>
        </is>
      </c>
    </row>
    <row r="13">
      <c r="A13" s="4" t="inlineStr">
        <is>
          <t>Outstanding at beginning of period (in usd per share) | $ / shares</t>
        </is>
      </c>
      <c r="B13" s="7" t="n">
        <v>90.04000000000001</v>
      </c>
    </row>
    <row r="14">
      <c r="A14" s="4" t="inlineStr">
        <is>
          <t>Issued (in usd per share) | $ / shares</t>
        </is>
      </c>
      <c r="B14" s="11" t="n">
        <v>132.68</v>
      </c>
    </row>
    <row r="15">
      <c r="A15" s="4" t="inlineStr">
        <is>
          <t>Granted (in usd per share) | $ / shares</t>
        </is>
      </c>
      <c r="B15" s="11" t="n">
        <v>142.98</v>
      </c>
    </row>
    <row r="16">
      <c r="A16" s="4" t="inlineStr">
        <is>
          <t>Dividend equivalents (in usd per share) | $ / shares</t>
        </is>
      </c>
      <c r="B16" s="11" t="n">
        <v>129.82</v>
      </c>
    </row>
    <row r="17">
      <c r="A17" s="4" t="inlineStr">
        <is>
          <t>Forfeited (in usd per share) | $ / shares</t>
        </is>
      </c>
      <c r="B17" s="11" t="n">
        <v>115.05</v>
      </c>
    </row>
    <row r="18">
      <c r="A18" s="4" t="inlineStr">
        <is>
          <t>Vested (in usd per share) | $ / shares</t>
        </is>
      </c>
      <c r="B18" s="11" t="n">
        <v>87.63</v>
      </c>
    </row>
    <row r="19">
      <c r="A19" s="4" t="inlineStr">
        <is>
          <t>Outstanding at end of period (in usd per share) | $ / shares</t>
        </is>
      </c>
      <c r="B19" s="7" t="n">
        <v>109.85</v>
      </c>
    </row>
    <row r="20">
      <c r="A20" s="4" t="inlineStr">
        <is>
          <t>Stock Awards and Performance Stock Units</t>
        </is>
      </c>
    </row>
    <row r="21">
      <c r="A21" s="3" t="inlineStr">
        <is>
          <t>Number of Shares</t>
        </is>
      </c>
    </row>
    <row r="22">
      <c r="A22" s="4" t="inlineStr">
        <is>
          <t>Outstanding at beginning of period (in shares) | shares</t>
        </is>
      </c>
      <c r="B22" s="5" t="n">
        <v>119727</v>
      </c>
    </row>
    <row r="23">
      <c r="A23" s="4" t="inlineStr">
        <is>
          <t>Granted (in shares) | shares</t>
        </is>
      </c>
      <c r="B23" s="5" t="n">
        <v>40102</v>
      </c>
    </row>
    <row r="24">
      <c r="A24" s="4" t="inlineStr">
        <is>
          <t>Dividend equivalents (in shares) | shares</t>
        </is>
      </c>
      <c r="B24" s="5" t="n">
        <v>2891</v>
      </c>
    </row>
    <row r="25">
      <c r="A25" s="4" t="inlineStr">
        <is>
          <t>Forfeited (in shares) | shares</t>
        </is>
      </c>
      <c r="B25" s="5" t="n">
        <v>-1053</v>
      </c>
    </row>
    <row r="26">
      <c r="A26" s="4" t="inlineStr">
        <is>
          <t>Vested (in shares) | shares</t>
        </is>
      </c>
      <c r="B26" s="5" t="n">
        <v>-12593</v>
      </c>
    </row>
    <row r="27">
      <c r="A27" s="4" t="inlineStr">
        <is>
          <t>Outstanding at end of period (in shares) | shares</t>
        </is>
      </c>
      <c r="B27" s="5" t="n">
        <v>149074</v>
      </c>
    </row>
    <row r="28">
      <c r="A28" s="3" t="inlineStr">
        <is>
          <t>Weighted Average Price</t>
        </is>
      </c>
    </row>
    <row r="29">
      <c r="A29" s="4" t="inlineStr">
        <is>
          <t>Outstanding at beginning of period (in usd per share) | $ / shares</t>
        </is>
      </c>
      <c r="B29" s="7" t="n">
        <v>89.92</v>
      </c>
    </row>
    <row r="30">
      <c r="A30" s="4" t="inlineStr">
        <is>
          <t>Granted (in usd per share) | $ / shares</t>
        </is>
      </c>
      <c r="B30" s="11" t="n">
        <v>143.54</v>
      </c>
    </row>
    <row r="31">
      <c r="A31" s="4" t="inlineStr">
        <is>
          <t>Dividend equivalents (in usd per share) | $ / shares</t>
        </is>
      </c>
      <c r="B31" s="11" t="n">
        <v>129.79</v>
      </c>
    </row>
    <row r="32">
      <c r="A32" s="4" t="inlineStr">
        <is>
          <t>Forfeited (in usd per share) | $ / shares</t>
        </is>
      </c>
      <c r="B32" s="11" t="n">
        <v>96.55</v>
      </c>
    </row>
    <row r="33">
      <c r="A33" s="4" t="inlineStr">
        <is>
          <t>Vested (in usd per share) | $ / shares</t>
        </is>
      </c>
      <c r="B33" s="11" t="n">
        <v>95.03</v>
      </c>
    </row>
    <row r="34">
      <c r="A34" s="4" t="inlineStr">
        <is>
          <t>Outstanding at end of period (in usd per share) | $ / shares</t>
        </is>
      </c>
      <c r="B34" s="7" t="n">
        <v>104.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 Narrative (Details) - USD ($) $ / shares in Units, shares in Thousands, $ in Thousands</t>
        </is>
      </c>
      <c r="B1" s="2" t="inlineStr">
        <is>
          <t>May 13, 2021</t>
        </is>
      </c>
      <c r="C1" s="2" t="inlineStr">
        <is>
          <t>Sep. 30, 2021</t>
        </is>
      </c>
      <c r="D1" s="2" t="inlineStr">
        <is>
          <t>Sep. 30, 2020</t>
        </is>
      </c>
      <c r="E1" s="2" t="inlineStr">
        <is>
          <t>Sep. 30, 2021</t>
        </is>
      </c>
      <c r="F1" s="2" t="inlineStr">
        <is>
          <t>Sep. 30, 2020</t>
        </is>
      </c>
    </row>
    <row r="2">
      <c r="A2" s="3" t="inlineStr">
        <is>
          <t>Debt Instrument [Line Items]</t>
        </is>
      </c>
    </row>
    <row r="3">
      <c r="A3" s="4" t="inlineStr">
        <is>
          <t>Purchases of convertible note hedge contracts</t>
        </is>
      </c>
      <c r="E3" s="6" t="n">
        <v>100142</v>
      </c>
      <c r="F3" s="6" t="n">
        <v>0</v>
      </c>
    </row>
    <row r="4">
      <c r="A4" s="4" t="inlineStr">
        <is>
          <t>Equity instruments excluded from diluted net earnings per share calculation as the effect would have been antidilutive (in shares)</t>
        </is>
      </c>
      <c r="C4" s="5" t="n">
        <v>140</v>
      </c>
      <c r="D4" s="5" t="n">
        <v>119</v>
      </c>
      <c r="E4" s="5" t="n">
        <v>142</v>
      </c>
      <c r="F4" s="5" t="n">
        <v>113</v>
      </c>
    </row>
    <row r="5">
      <c r="A5" s="4" t="inlineStr">
        <is>
          <t>Deferred tax asset recognized through equity</t>
        </is>
      </c>
      <c r="E5" s="6" t="n">
        <v>24400</v>
      </c>
    </row>
    <row r="6">
      <c r="A6" s="4" t="inlineStr">
        <is>
          <t>Number of shares called by warrant</t>
        </is>
      </c>
      <c r="B6" s="5" t="n">
        <v>2800</v>
      </c>
    </row>
    <row r="7">
      <c r="A7" s="4" t="inlineStr">
        <is>
          <t>Warrant, strike price (in dollars per share)</t>
        </is>
      </c>
      <c r="B7" s="7" t="n">
        <v>259.84</v>
      </c>
    </row>
    <row r="8">
      <c r="A8" s="4" t="inlineStr">
        <is>
          <t>Warrant premium</t>
        </is>
      </c>
      <c r="B8" s="4" t="inlineStr">
        <is>
          <t>100.00%</t>
        </is>
      </c>
    </row>
    <row r="9">
      <c r="A9" s="4" t="inlineStr">
        <is>
          <t>Proceeds from issuance of warrants concurrent with note hedge contracts</t>
        </is>
      </c>
      <c r="E9" s="6" t="n">
        <v>48484</v>
      </c>
      <c r="F9" s="6" t="n">
        <v>0</v>
      </c>
    </row>
    <row r="10">
      <c r="A10" s="4" t="inlineStr">
        <is>
          <t>Convertible Notes</t>
        </is>
      </c>
    </row>
    <row r="11">
      <c r="A11" s="3" t="inlineStr">
        <is>
          <t>Debt Instrument [Line Items]</t>
        </is>
      </c>
    </row>
    <row r="12">
      <c r="A12" s="4" t="inlineStr">
        <is>
          <t>Conversion price</t>
        </is>
      </c>
      <c r="B12" s="7" t="n">
        <v>165.65</v>
      </c>
      <c r="C12" s="7" t="n">
        <v>165.65</v>
      </c>
      <c r="E12" s="7" t="n">
        <v>165.65</v>
      </c>
    </row>
    <row r="13">
      <c r="A13" s="4" t="inlineStr">
        <is>
          <t>Convertible Debt Securities</t>
        </is>
      </c>
    </row>
    <row r="14">
      <c r="A14" s="3" t="inlineStr">
        <is>
          <t>Debt Instrument [Line Items]</t>
        </is>
      </c>
    </row>
    <row r="15">
      <c r="A15" s="4" t="inlineStr">
        <is>
          <t>Equity instruments excluded from diluted net earnings per share calculation as the effect would have been antidilutive (in shares)</t>
        </is>
      </c>
      <c r="E15" s="5" t="n">
        <v>2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1</t>
        </is>
      </c>
      <c r="C1" s="2" t="inlineStr">
        <is>
          <t>Dec. 31, 2020</t>
        </is>
      </c>
    </row>
    <row r="2">
      <c r="A2" s="3" t="inlineStr">
        <is>
          <t>Fair Value, Balance Sheet Grouping, Financial Statement Captions</t>
        </is>
      </c>
    </row>
    <row r="3">
      <c r="A3" s="4" t="inlineStr">
        <is>
          <t>Pension plan assets</t>
        </is>
      </c>
      <c r="B3" s="6" t="n">
        <v>52123</v>
      </c>
      <c r="C3" s="6" t="n">
        <v>61936</v>
      </c>
    </row>
    <row r="4">
      <c r="A4" s="4" t="inlineStr">
        <is>
          <t>Contingent consideration</t>
        </is>
      </c>
      <c r="B4" s="5" t="n">
        <v>6852</v>
      </c>
      <c r="C4" s="5" t="n">
        <v>4609</v>
      </c>
    </row>
    <row r="5">
      <c r="A5" s="4" t="inlineStr">
        <is>
          <t>Level 1</t>
        </is>
      </c>
    </row>
    <row r="6">
      <c r="A6" s="3" t="inlineStr">
        <is>
          <t>Fair Value, Balance Sheet Grouping, Financial Statement Captions</t>
        </is>
      </c>
    </row>
    <row r="7">
      <c r="A7" s="4" t="inlineStr">
        <is>
          <t>Pension plan assets</t>
        </is>
      </c>
      <c r="B7" s="5" t="n">
        <v>0</v>
      </c>
      <c r="C7" s="5" t="n">
        <v>0</v>
      </c>
    </row>
    <row r="8">
      <c r="A8" s="4" t="inlineStr">
        <is>
          <t>Contingent consideration</t>
        </is>
      </c>
      <c r="B8" s="5" t="n">
        <v>0</v>
      </c>
      <c r="C8" s="5" t="n">
        <v>0</v>
      </c>
    </row>
    <row r="9">
      <c r="A9" s="4" t="inlineStr">
        <is>
          <t>Level 2</t>
        </is>
      </c>
    </row>
    <row r="10">
      <c r="A10" s="3" t="inlineStr">
        <is>
          <t>Fair Value, Balance Sheet Grouping, Financial Statement Captions</t>
        </is>
      </c>
    </row>
    <row r="11">
      <c r="A11" s="4" t="inlineStr">
        <is>
          <t>Pension plan assets</t>
        </is>
      </c>
      <c r="C11" s="5" t="n">
        <v>0</v>
      </c>
    </row>
    <row r="12">
      <c r="A12" s="4" t="inlineStr">
        <is>
          <t>Contingent consideration</t>
        </is>
      </c>
      <c r="B12" s="5" t="n">
        <v>0</v>
      </c>
      <c r="C12" s="5" t="n">
        <v>0</v>
      </c>
    </row>
    <row r="13">
      <c r="A13" s="4" t="inlineStr">
        <is>
          <t>Level 2 | Recurring</t>
        </is>
      </c>
    </row>
    <row r="14">
      <c r="A14" s="3" t="inlineStr">
        <is>
          <t>Fair Value, Balance Sheet Grouping, Financial Statement Captions</t>
        </is>
      </c>
    </row>
    <row r="15">
      <c r="A15" s="4" t="inlineStr">
        <is>
          <t>Pension plan assets</t>
        </is>
      </c>
      <c r="B15" s="5" t="n">
        <v>0</v>
      </c>
    </row>
    <row r="16">
      <c r="A16" s="4" t="inlineStr">
        <is>
          <t>Level 3</t>
        </is>
      </c>
    </row>
    <row r="17">
      <c r="A17" s="3" t="inlineStr">
        <is>
          <t>Fair Value, Balance Sheet Grouping, Financial Statement Captions</t>
        </is>
      </c>
    </row>
    <row r="18">
      <c r="A18" s="4" t="inlineStr">
        <is>
          <t>Pension plan assets</t>
        </is>
      </c>
      <c r="C18" s="5" t="n">
        <v>61936</v>
      </c>
    </row>
    <row r="19">
      <c r="A19" s="4" t="inlineStr">
        <is>
          <t>Contingent consideration</t>
        </is>
      </c>
      <c r="B19" s="5" t="n">
        <v>6852</v>
      </c>
      <c r="C19" s="6" t="n">
        <v>4609</v>
      </c>
    </row>
    <row r="20">
      <c r="A20" s="4" t="inlineStr">
        <is>
          <t>Level 3 | Recurring</t>
        </is>
      </c>
    </row>
    <row r="21">
      <c r="A21" s="3" t="inlineStr">
        <is>
          <t>Fair Value, Balance Sheet Grouping, Financial Statement Captions</t>
        </is>
      </c>
    </row>
    <row r="22">
      <c r="A22" s="4" t="inlineStr">
        <is>
          <t>Pension plan assets</t>
        </is>
      </c>
      <c r="B22" s="6" t="n">
        <v>52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Fair Value Measurements (Narrative) (Details)</t>
        </is>
      </c>
      <c r="B1" s="2" t="inlineStr">
        <is>
          <t>9 Months Ended</t>
        </is>
      </c>
    </row>
    <row r="2">
      <c r="B2" s="2" t="inlineStr">
        <is>
          <t>Sep. 30, 2021</t>
        </is>
      </c>
    </row>
    <row r="3">
      <c r="A3" s="3" t="inlineStr">
        <is>
          <t>Fair Value Disclosures [Abstract]</t>
        </is>
      </c>
    </row>
    <row r="4">
      <c r="A4" s="4" t="inlineStr">
        <is>
          <t>Number of years long-term sales growth forecasted over</t>
        </is>
      </c>
      <c r="B4" s="4" t="inlineStr">
        <is>
          <t>6 years</t>
        </is>
      </c>
    </row>
    <row r="5">
      <c r="A5" s="4" t="inlineStr">
        <is>
          <t>Average long-term sales growth forecast, over next 4 years, percent per year</t>
        </is>
      </c>
      <c r="B5" s="4" t="inlineStr">
        <is>
          <t>13.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Narrative) (Details) - segment</t>
        </is>
      </c>
      <c r="B1" s="2" t="inlineStr">
        <is>
          <t>9 Months Ended</t>
        </is>
      </c>
    </row>
    <row r="2">
      <c r="B2" s="2" t="inlineStr">
        <is>
          <t>Sep. 30, 2021</t>
        </is>
      </c>
      <c r="C2" s="2" t="inlineStr">
        <is>
          <t>Sep. 30, 2020</t>
        </is>
      </c>
    </row>
    <row r="3">
      <c r="A3" s="3" t="inlineStr">
        <is>
          <t>Segment Reporting Information</t>
        </is>
      </c>
    </row>
    <row r="4">
      <c r="A4" s="4" t="inlineStr">
        <is>
          <t>Number of reportable segments</t>
        </is>
      </c>
      <c r="B4" s="5" t="n">
        <v>2</v>
      </c>
    </row>
    <row r="5">
      <c r="A5" s="4" t="inlineStr">
        <is>
          <t>Product Concentration Risk | Net sales | OEM Segment</t>
        </is>
      </c>
    </row>
    <row r="6">
      <c r="A6" s="3" t="inlineStr">
        <is>
          <t>Segment Reporting Information</t>
        </is>
      </c>
    </row>
    <row r="7">
      <c r="A7" s="4" t="inlineStr">
        <is>
          <t>Concentration risk, percentage</t>
        </is>
      </c>
      <c r="B7" s="4" t="inlineStr">
        <is>
          <t>81.00%</t>
        </is>
      </c>
      <c r="C7" s="4" t="inlineStr">
        <is>
          <t>77.00%</t>
        </is>
      </c>
    </row>
    <row r="8">
      <c r="A8" s="4" t="inlineStr">
        <is>
          <t>Product Concentration Risk | Net sales | Travel trailers and fifth-wheels</t>
        </is>
      </c>
    </row>
    <row r="9">
      <c r="A9" s="3" t="inlineStr">
        <is>
          <t>Segment Reporting Information</t>
        </is>
      </c>
    </row>
    <row r="10">
      <c r="A10" s="4" t="inlineStr">
        <is>
          <t>Concentration risk, percentage</t>
        </is>
      </c>
      <c r="B10" s="4" t="inlineStr">
        <is>
          <t>62.00%</t>
        </is>
      </c>
    </row>
    <row r="11">
      <c r="A11" s="4" t="inlineStr">
        <is>
          <t>Product Concentration Risk | Net sales | Aftermarket Segment</t>
        </is>
      </c>
    </row>
    <row r="12">
      <c r="A12" s="3" t="inlineStr">
        <is>
          <t>Segment Reporting Information</t>
        </is>
      </c>
    </row>
    <row r="13">
      <c r="A13" s="4" t="inlineStr">
        <is>
          <t>Concentration risk, percentage</t>
        </is>
      </c>
      <c r="B13" s="4" t="inlineStr">
        <is>
          <t>19.00%</t>
        </is>
      </c>
      <c r="C13" s="4" t="inlineStr">
        <is>
          <t>23.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B1" s="2" t="inlineStr">
        <is>
          <t>3 Months Ended</t>
        </is>
      </c>
      <c r="G1" s="2" t="inlineStr">
        <is>
          <t>9 Months Ended</t>
        </is>
      </c>
      <c r="I1" s="2" t="inlineStr">
        <is>
          <t>12 Months Ended</t>
        </is>
      </c>
    </row>
    <row r="2">
      <c r="B2" s="2" t="inlineStr">
        <is>
          <t>Sep. 30, 2021</t>
        </is>
      </c>
      <c r="C2" s="2" t="inlineStr">
        <is>
          <t>Mar. 31, 2021</t>
        </is>
      </c>
      <c r="D2" s="2" t="inlineStr">
        <is>
          <t>Dec. 31, 2020</t>
        </is>
      </c>
      <c r="E2" s="2" t="inlineStr">
        <is>
          <t>Sep. 30, 2020</t>
        </is>
      </c>
      <c r="F2" s="2" t="inlineStr">
        <is>
          <t>Mar. 31, 2020</t>
        </is>
      </c>
      <c r="G2" s="2" t="inlineStr">
        <is>
          <t>Sep. 30, 2021</t>
        </is>
      </c>
      <c r="H2" s="2" t="inlineStr">
        <is>
          <t>Sep. 30, 2020</t>
        </is>
      </c>
      <c r="I2" s="2" t="inlineStr">
        <is>
          <t>Dec. 31, 2020</t>
        </is>
      </c>
    </row>
    <row r="3">
      <c r="A3" s="3" t="inlineStr">
        <is>
          <t>Cash flows from operating activities:</t>
        </is>
      </c>
    </row>
    <row r="4">
      <c r="A4" s="4" t="inlineStr">
        <is>
          <t>Net income</t>
        </is>
      </c>
      <c r="B4" s="6" t="n">
        <v>63401</v>
      </c>
      <c r="C4" s="6" t="n">
        <v>74120</v>
      </c>
      <c r="E4" s="6" t="n">
        <v>68347</v>
      </c>
      <c r="F4" s="6" t="n">
        <v>28214</v>
      </c>
      <c r="G4" s="6" t="n">
        <v>205410</v>
      </c>
      <c r="H4" s="6" t="n">
        <v>109747</v>
      </c>
    </row>
    <row r="5">
      <c r="A5" s="3" t="inlineStr">
        <is>
          <t>Adjustments to reconcile net income to cash flows provided by operating activities:</t>
        </is>
      </c>
    </row>
    <row r="6">
      <c r="A6" s="4" t="inlineStr">
        <is>
          <t>Depreciation and amortization</t>
        </is>
      </c>
      <c r="G6" s="5" t="n">
        <v>80211</v>
      </c>
      <c r="H6" s="5" t="n">
        <v>73366</v>
      </c>
    </row>
    <row r="7">
      <c r="A7" s="4" t="inlineStr">
        <is>
          <t>Stock-based compensation expense</t>
        </is>
      </c>
      <c r="G7" s="5" t="n">
        <v>20295</v>
      </c>
      <c r="H7" s="5" t="n">
        <v>13646</v>
      </c>
    </row>
    <row r="8">
      <c r="A8" s="4" t="inlineStr">
        <is>
          <t>Other non-cash items</t>
        </is>
      </c>
      <c r="G8" s="5" t="n">
        <v>5418</v>
      </c>
      <c r="H8" s="5" t="n">
        <v>1818</v>
      </c>
    </row>
    <row r="9">
      <c r="A9" s="3" t="inlineStr">
        <is>
          <t>Changes in assets and liabilities, net of acquisitions of businesses:</t>
        </is>
      </c>
    </row>
    <row r="10">
      <c r="A10" s="4" t="inlineStr">
        <is>
          <t>Accounts receivable, net</t>
        </is>
      </c>
      <c r="G10" s="5" t="n">
        <v>-140768</v>
      </c>
      <c r="H10" s="5" t="n">
        <v>-103209</v>
      </c>
    </row>
    <row r="11">
      <c r="A11" s="4" t="inlineStr">
        <is>
          <t>Inventories, net</t>
        </is>
      </c>
      <c r="G11" s="5" t="n">
        <v>-253031</v>
      </c>
      <c r="H11" s="5" t="n">
        <v>24423</v>
      </c>
    </row>
    <row r="12">
      <c r="A12" s="4" t="inlineStr">
        <is>
          <t>Prepaid expenses and other assets</t>
        </is>
      </c>
      <c r="G12" s="5" t="n">
        <v>-28274</v>
      </c>
      <c r="H12" s="5" t="n">
        <v>-29489</v>
      </c>
    </row>
    <row r="13">
      <c r="A13" s="4" t="inlineStr">
        <is>
          <t>Accounts payable, trade</t>
        </is>
      </c>
      <c r="G13" s="5" t="n">
        <v>97071</v>
      </c>
      <c r="H13" s="5" t="n">
        <v>68379</v>
      </c>
    </row>
    <row r="14">
      <c r="A14" s="4" t="inlineStr">
        <is>
          <t>Accrued expenses and other liabilities</t>
        </is>
      </c>
      <c r="G14" s="5" t="n">
        <v>25961</v>
      </c>
      <c r="H14" s="5" t="n">
        <v>53806</v>
      </c>
    </row>
    <row r="15">
      <c r="A15" s="4" t="inlineStr">
        <is>
          <t>Net cash flows provided by operating activities</t>
        </is>
      </c>
      <c r="G15" s="5" t="n">
        <v>12293</v>
      </c>
      <c r="H15" s="5" t="n">
        <v>212487</v>
      </c>
    </row>
    <row r="16">
      <c r="A16" s="3" t="inlineStr">
        <is>
          <t>Cash flows from investing activities:</t>
        </is>
      </c>
    </row>
    <row r="17">
      <c r="A17" s="4" t="inlineStr">
        <is>
          <t>Capital expenditures</t>
        </is>
      </c>
      <c r="G17" s="5" t="n">
        <v>-73872</v>
      </c>
      <c r="H17" s="5" t="n">
        <v>-28663</v>
      </c>
    </row>
    <row r="18">
      <c r="A18" s="4" t="inlineStr">
        <is>
          <t>Acquisitions of businesses, net of cash acquired</t>
        </is>
      </c>
      <c r="G18" s="5" t="n">
        <v>-154544</v>
      </c>
      <c r="H18" s="5" t="n">
        <v>-94909</v>
      </c>
    </row>
    <row r="19">
      <c r="A19" s="4" t="inlineStr">
        <is>
          <t>Other investing activities</t>
        </is>
      </c>
      <c r="G19" s="5" t="n">
        <v>11544</v>
      </c>
      <c r="H19" s="5" t="n">
        <v>3972</v>
      </c>
    </row>
    <row r="20">
      <c r="A20" s="4" t="inlineStr">
        <is>
          <t>Net cash flows used in investing activities</t>
        </is>
      </c>
      <c r="G20" s="5" t="n">
        <v>-216872</v>
      </c>
      <c r="H20" s="5" t="n">
        <v>-119600</v>
      </c>
    </row>
    <row r="21">
      <c r="A21" s="3" t="inlineStr">
        <is>
          <t>Cash flows from financing activities:</t>
        </is>
      </c>
    </row>
    <row r="22">
      <c r="A22" s="4" t="inlineStr">
        <is>
          <t>Vesting of stock-based awards, net of shares tendered for payment of taxes</t>
        </is>
      </c>
      <c r="G22" s="5" t="n">
        <v>-8258</v>
      </c>
      <c r="H22" s="5" t="n">
        <v>-4807</v>
      </c>
    </row>
    <row r="23">
      <c r="A23" s="4" t="inlineStr">
        <is>
          <t>Proceeds from revolving credit facility</t>
        </is>
      </c>
      <c r="G23" s="5" t="n">
        <v>832493</v>
      </c>
      <c r="H23" s="5" t="n">
        <v>285827</v>
      </c>
    </row>
    <row r="24">
      <c r="A24" s="4" t="inlineStr">
        <is>
          <t>Repayments under revolving credit facility</t>
        </is>
      </c>
      <c r="G24" s="5" t="n">
        <v>-912547</v>
      </c>
      <c r="H24" s="5" t="n">
        <v>-273130</v>
      </c>
    </row>
    <row r="25">
      <c r="A25" s="4" t="inlineStr">
        <is>
          <t>Repayments under term loan and other borrowings</t>
        </is>
      </c>
      <c r="G25" s="5" t="n">
        <v>-13375</v>
      </c>
      <c r="H25" s="5" t="n">
        <v>-15385</v>
      </c>
    </row>
    <row r="26">
      <c r="A26" s="4" t="inlineStr">
        <is>
          <t>Proceeds from issuance of convertible notes</t>
        </is>
      </c>
      <c r="G26" s="5" t="n">
        <v>460000</v>
      </c>
      <c r="H26" s="5" t="n">
        <v>0</v>
      </c>
    </row>
    <row r="27">
      <c r="A27" s="4" t="inlineStr">
        <is>
          <t>Purchases of convertible note hedge contracts</t>
        </is>
      </c>
      <c r="G27" s="5" t="n">
        <v>-100142</v>
      </c>
      <c r="H27" s="5" t="n">
        <v>0</v>
      </c>
    </row>
    <row r="28">
      <c r="A28" s="4" t="inlineStr">
        <is>
          <t>Proceeds from issuance of warrants concurrent with note hedge contracts</t>
        </is>
      </c>
      <c r="G28" s="5" t="n">
        <v>48484</v>
      </c>
      <c r="H28" s="5" t="n">
        <v>0</v>
      </c>
    </row>
    <row r="29">
      <c r="A29" s="4" t="inlineStr">
        <is>
          <t>Payment of debt issuance costs</t>
        </is>
      </c>
      <c r="G29" s="5" t="n">
        <v>-11955</v>
      </c>
      <c r="H29" s="5" t="n">
        <v>0</v>
      </c>
    </row>
    <row r="30">
      <c r="A30" s="4" t="inlineStr">
        <is>
          <t>Payment of dividends</t>
        </is>
      </c>
      <c r="G30" s="5" t="n">
        <v>-64425</v>
      </c>
      <c r="H30" s="5" t="n">
        <v>-51535</v>
      </c>
    </row>
    <row r="31">
      <c r="A31" s="4" t="inlineStr">
        <is>
          <t>Payment of contingent consideration and holdbacks related to acquisitions</t>
        </is>
      </c>
      <c r="G31" s="5" t="n">
        <v>-8061</v>
      </c>
      <c r="H31" s="5" t="n">
        <v>-9</v>
      </c>
    </row>
    <row r="32">
      <c r="A32" s="4" t="inlineStr">
        <is>
          <t>Other financing activities</t>
        </is>
      </c>
      <c r="G32" s="5" t="n">
        <v>1972</v>
      </c>
      <c r="H32" s="5" t="n">
        <v>-167</v>
      </c>
    </row>
    <row r="33">
      <c r="A33" s="4" t="inlineStr">
        <is>
          <t>Net cash flows provided by (used in) financing activities</t>
        </is>
      </c>
      <c r="G33" s="5" t="n">
        <v>224186</v>
      </c>
      <c r="H33" s="5" t="n">
        <v>-59206</v>
      </c>
    </row>
    <row r="34">
      <c r="A34" s="4" t="inlineStr">
        <is>
          <t>Effect of exchange rate changes on cash and cash equivalents</t>
        </is>
      </c>
      <c r="G34" s="5" t="n">
        <v>1187</v>
      </c>
      <c r="H34" s="5" t="n">
        <v>-853</v>
      </c>
    </row>
    <row r="35">
      <c r="A35" s="4" t="inlineStr">
        <is>
          <t>Net increase in cash and cash equivalents</t>
        </is>
      </c>
      <c r="G35" s="5" t="n">
        <v>20794</v>
      </c>
      <c r="H35" s="5" t="n">
        <v>32828</v>
      </c>
    </row>
    <row r="36">
      <c r="A36" s="4" t="inlineStr">
        <is>
          <t>Cash and cash equivalents at beginning of period</t>
        </is>
      </c>
      <c r="C36" s="6" t="n">
        <v>51821</v>
      </c>
      <c r="D36" s="6" t="n">
        <v>68187</v>
      </c>
      <c r="F36" s="6" t="n">
        <v>35359</v>
      </c>
      <c r="G36" s="5" t="n">
        <v>51821</v>
      </c>
      <c r="H36" s="5" t="n">
        <v>35359</v>
      </c>
      <c r="I36" s="6" t="n">
        <v>35359</v>
      </c>
    </row>
    <row r="37">
      <c r="A37" s="4" t="inlineStr">
        <is>
          <t>Cash and cash equivalents cash at end of period</t>
        </is>
      </c>
      <c r="B37" s="6" t="n">
        <v>72615</v>
      </c>
      <c r="D37" s="6" t="n">
        <v>51821</v>
      </c>
      <c r="E37" s="6" t="n">
        <v>68187</v>
      </c>
      <c r="G37" s="5" t="n">
        <v>72615</v>
      </c>
      <c r="H37" s="5" t="n">
        <v>68187</v>
      </c>
      <c r="I37" s="6" t="n">
        <v>51821</v>
      </c>
    </row>
    <row r="38">
      <c r="A38" s="3" t="inlineStr">
        <is>
          <t>Supplemental disclosure of cash flow information:</t>
        </is>
      </c>
    </row>
    <row r="39">
      <c r="A39" s="4" t="inlineStr">
        <is>
          <t>Cash paid during the period for interest</t>
        </is>
      </c>
      <c r="G39" s="5" t="n">
        <v>9127</v>
      </c>
      <c r="H39" s="5" t="n">
        <v>12743</v>
      </c>
    </row>
    <row r="40">
      <c r="A40" s="4" t="inlineStr">
        <is>
          <t>Cash paid during the period for income taxes, net of refunds</t>
        </is>
      </c>
      <c r="G40" s="5" t="n">
        <v>75822</v>
      </c>
      <c r="H40" s="5" t="n">
        <v>16457</v>
      </c>
    </row>
    <row r="41">
      <c r="A41" s="4" t="inlineStr">
        <is>
          <t>Purchase of property and equipment in accrued expenses</t>
        </is>
      </c>
      <c r="G41" s="6" t="n">
        <v>4036</v>
      </c>
      <c r="H41" s="6" t="n">
        <v>2588</v>
      </c>
    </row>
  </sheetData>
  <mergeCells count="3">
    <mergeCell ref="A1:A2"/>
    <mergeCell ref="B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165309</v>
      </c>
      <c r="C4" s="6" t="n">
        <v>827729</v>
      </c>
      <c r="D4" s="6" t="n">
        <v>3259287</v>
      </c>
      <c r="E4" s="6" t="n">
        <v>2013164</v>
      </c>
    </row>
    <row r="5">
      <c r="A5" s="4" t="inlineStr">
        <is>
          <t>OEM Segment</t>
        </is>
      </c>
    </row>
    <row r="6">
      <c r="A6" s="3" t="inlineStr">
        <is>
          <t>Disaggregation of Revenue [Line Items]</t>
        </is>
      </c>
    </row>
    <row r="7">
      <c r="A7" s="4" t="inlineStr">
        <is>
          <t>Net sales</t>
        </is>
      </c>
      <c r="B7" s="5" t="n">
        <v>946281</v>
      </c>
      <c r="C7" s="5" t="n">
        <v>642054</v>
      </c>
      <c r="D7" s="5" t="n">
        <v>2627185</v>
      </c>
      <c r="E7" s="5" t="n">
        <v>1542223</v>
      </c>
    </row>
    <row r="8">
      <c r="A8" s="4" t="inlineStr">
        <is>
          <t>Travel trailers and fifth-wheels</t>
        </is>
      </c>
    </row>
    <row r="9">
      <c r="A9" s="3" t="inlineStr">
        <is>
          <t>Disaggregation of Revenue [Line Items]</t>
        </is>
      </c>
    </row>
    <row r="10">
      <c r="A10" s="4" t="inlineStr">
        <is>
          <t>Net sales</t>
        </is>
      </c>
      <c r="B10" s="5" t="n">
        <v>602429</v>
      </c>
      <c r="C10" s="5" t="n">
        <v>417050</v>
      </c>
      <c r="D10" s="5" t="n">
        <v>1633059</v>
      </c>
      <c r="E10" s="5" t="n">
        <v>936676</v>
      </c>
    </row>
    <row r="11">
      <c r="A11" s="4" t="inlineStr">
        <is>
          <t>Motorhomes</t>
        </is>
      </c>
    </row>
    <row r="12">
      <c r="A12" s="3" t="inlineStr">
        <is>
          <t>Disaggregation of Revenue [Line Items]</t>
        </is>
      </c>
    </row>
    <row r="13">
      <c r="A13" s="4" t="inlineStr">
        <is>
          <t>Net sales</t>
        </is>
      </c>
      <c r="B13" s="5" t="n">
        <v>63259</v>
      </c>
      <c r="C13" s="5" t="n">
        <v>44441</v>
      </c>
      <c r="D13" s="5" t="n">
        <v>193105</v>
      </c>
      <c r="E13" s="5" t="n">
        <v>107241</v>
      </c>
    </row>
    <row r="14">
      <c r="A14" s="4" t="inlineStr">
        <is>
          <t>Adjacent industries OEMs</t>
        </is>
      </c>
    </row>
    <row r="15">
      <c r="A15" s="3" t="inlineStr">
        <is>
          <t>Disaggregation of Revenue [Line Items]</t>
        </is>
      </c>
    </row>
    <row r="16">
      <c r="A16" s="4" t="inlineStr">
        <is>
          <t>Net sales</t>
        </is>
      </c>
      <c r="B16" s="5" t="n">
        <v>280593</v>
      </c>
      <c r="C16" s="5" t="n">
        <v>180563</v>
      </c>
      <c r="D16" s="5" t="n">
        <v>801021</v>
      </c>
      <c r="E16" s="5" t="n">
        <v>498306</v>
      </c>
    </row>
    <row r="17">
      <c r="A17" s="4" t="inlineStr">
        <is>
          <t>Aftermarket Segment</t>
        </is>
      </c>
    </row>
    <row r="18">
      <c r="A18" s="3" t="inlineStr">
        <is>
          <t>Disaggregation of Revenue [Line Items]</t>
        </is>
      </c>
    </row>
    <row r="19">
      <c r="A19" s="4" t="inlineStr">
        <is>
          <t>Net sales</t>
        </is>
      </c>
      <c r="B19" s="5" t="n">
        <v>219028</v>
      </c>
      <c r="C19" s="5" t="n">
        <v>185675</v>
      </c>
      <c r="D19" s="5" t="n">
        <v>632102</v>
      </c>
      <c r="E19" s="5" t="n">
        <v>470941</v>
      </c>
    </row>
    <row r="20">
      <c r="A20" s="4" t="inlineStr">
        <is>
          <t>Chassis, chassis parts and slide-out mechanisms | OEM Segment</t>
        </is>
      </c>
    </row>
    <row r="21">
      <c r="A21" s="3" t="inlineStr">
        <is>
          <t>Disaggregation of Revenue [Line Items]</t>
        </is>
      </c>
    </row>
    <row r="22">
      <c r="A22" s="4" t="inlineStr">
        <is>
          <t>Net sales</t>
        </is>
      </c>
      <c r="B22" s="5" t="n">
        <v>351837</v>
      </c>
      <c r="C22" s="5" t="n">
        <v>253182</v>
      </c>
      <c r="D22" s="5" t="n">
        <v>948135</v>
      </c>
      <c r="E22" s="5" t="n">
        <v>586985</v>
      </c>
    </row>
    <row r="23">
      <c r="A23" s="4" t="inlineStr">
        <is>
          <t>Windows and doors | OEM Segment</t>
        </is>
      </c>
    </row>
    <row r="24">
      <c r="A24" s="3" t="inlineStr">
        <is>
          <t>Disaggregation of Revenue [Line Items]</t>
        </is>
      </c>
    </row>
    <row r="25">
      <c r="A25" s="4" t="inlineStr">
        <is>
          <t>Net sales</t>
        </is>
      </c>
      <c r="B25" s="5" t="n">
        <v>254526</v>
      </c>
      <c r="C25" s="5" t="n">
        <v>173102</v>
      </c>
      <c r="D25" s="5" t="n">
        <v>761168</v>
      </c>
      <c r="E25" s="5" t="n">
        <v>438829</v>
      </c>
    </row>
    <row r="26">
      <c r="A26" s="4" t="inlineStr">
        <is>
          <t>Furniture and mattresses | OEM Segment</t>
        </is>
      </c>
    </row>
    <row r="27">
      <c r="A27" s="3" t="inlineStr">
        <is>
          <t>Disaggregation of Revenue [Line Items]</t>
        </is>
      </c>
    </row>
    <row r="28">
      <c r="A28" s="4" t="inlineStr">
        <is>
          <t>Net sales</t>
        </is>
      </c>
      <c r="B28" s="5" t="n">
        <v>184741</v>
      </c>
      <c r="C28" s="5" t="n">
        <v>105226</v>
      </c>
      <c r="D28" s="5" t="n">
        <v>508789</v>
      </c>
      <c r="E28" s="5" t="n">
        <v>250068</v>
      </c>
    </row>
    <row r="29">
      <c r="A29" s="4" t="inlineStr">
        <is>
          <t>Axles and suspension solutions | OEM Segment</t>
        </is>
      </c>
    </row>
    <row r="30">
      <c r="A30" s="3" t="inlineStr">
        <is>
          <t>Disaggregation of Revenue [Line Items]</t>
        </is>
      </c>
    </row>
    <row r="31">
      <c r="A31" s="4" t="inlineStr">
        <is>
          <t>Net sales</t>
        </is>
      </c>
      <c r="B31" s="5" t="n">
        <v>68120</v>
      </c>
      <c r="C31" s="5" t="n">
        <v>42708</v>
      </c>
      <c r="D31" s="5" t="n">
        <v>184092</v>
      </c>
      <c r="E31" s="5" t="n">
        <v>103450</v>
      </c>
    </row>
    <row r="32">
      <c r="A32" s="4" t="inlineStr">
        <is>
          <t>Other | OEM Segment</t>
        </is>
      </c>
    </row>
    <row r="33">
      <c r="A33" s="3" t="inlineStr">
        <is>
          <t>Disaggregation of Revenue [Line Items]</t>
        </is>
      </c>
    </row>
    <row r="34">
      <c r="A34" s="4" t="inlineStr">
        <is>
          <t>Net sales</t>
        </is>
      </c>
      <c r="B34" s="5" t="n">
        <v>87057</v>
      </c>
      <c r="C34" s="5" t="n">
        <v>67836</v>
      </c>
      <c r="D34" s="5" t="n">
        <v>225001</v>
      </c>
      <c r="E34" s="5" t="n">
        <v>162891</v>
      </c>
    </row>
    <row r="35">
      <c r="A35" s="4" t="inlineStr">
        <is>
          <t>U.S.</t>
        </is>
      </c>
    </row>
    <row r="36">
      <c r="A36" s="3" t="inlineStr">
        <is>
          <t>Disaggregation of Revenue [Line Items]</t>
        </is>
      </c>
    </row>
    <row r="37">
      <c r="A37" s="4" t="inlineStr">
        <is>
          <t>Net sales</t>
        </is>
      </c>
      <c r="B37" s="5" t="n">
        <v>1077657</v>
      </c>
      <c r="C37" s="5" t="n">
        <v>768274</v>
      </c>
      <c r="D37" s="5" t="n">
        <v>2977786</v>
      </c>
      <c r="E37" s="5" t="n">
        <v>1848796</v>
      </c>
    </row>
    <row r="38">
      <c r="A38" s="4" t="inlineStr">
        <is>
          <t>U.S. | OEM Segment</t>
        </is>
      </c>
    </row>
    <row r="39">
      <c r="A39" s="3" t="inlineStr">
        <is>
          <t>Disaggregation of Revenue [Line Items]</t>
        </is>
      </c>
    </row>
    <row r="40">
      <c r="A40" s="4" t="inlineStr">
        <is>
          <t>Net sales</t>
        </is>
      </c>
      <c r="B40" s="5" t="n">
        <v>873091</v>
      </c>
      <c r="C40" s="5" t="n">
        <v>588764</v>
      </c>
      <c r="D40" s="5" t="n">
        <v>2391813</v>
      </c>
      <c r="E40" s="5" t="n">
        <v>1392997</v>
      </c>
    </row>
    <row r="41">
      <c r="A41" s="4" t="inlineStr">
        <is>
          <t>U.S. | Travel trailers and fifth-wheels</t>
        </is>
      </c>
    </row>
    <row r="42">
      <c r="A42" s="3" t="inlineStr">
        <is>
          <t>Disaggregation of Revenue [Line Items]</t>
        </is>
      </c>
    </row>
    <row r="43">
      <c r="A43" s="4" t="inlineStr">
        <is>
          <t>Net sales</t>
        </is>
      </c>
      <c r="B43" s="5" t="n">
        <v>586830</v>
      </c>
      <c r="C43" s="5" t="n">
        <v>407485</v>
      </c>
      <c r="D43" s="5" t="n">
        <v>1582182</v>
      </c>
      <c r="E43" s="5" t="n">
        <v>916144</v>
      </c>
    </row>
    <row r="44">
      <c r="A44" s="4" t="inlineStr">
        <is>
          <t>U.S. | Motorhomes</t>
        </is>
      </c>
    </row>
    <row r="45">
      <c r="A45" s="3" t="inlineStr">
        <is>
          <t>Disaggregation of Revenue [Line Items]</t>
        </is>
      </c>
    </row>
    <row r="46">
      <c r="A46" s="4" t="inlineStr">
        <is>
          <t>Net sales</t>
        </is>
      </c>
      <c r="B46" s="5" t="n">
        <v>39679</v>
      </c>
      <c r="C46" s="5" t="n">
        <v>29707</v>
      </c>
      <c r="D46" s="5" t="n">
        <v>118872</v>
      </c>
      <c r="E46" s="5" t="n">
        <v>70126</v>
      </c>
    </row>
    <row r="47">
      <c r="A47" s="4" t="inlineStr">
        <is>
          <t>U.S. | Adjacent industries OEMs</t>
        </is>
      </c>
    </row>
    <row r="48">
      <c r="A48" s="3" t="inlineStr">
        <is>
          <t>Disaggregation of Revenue [Line Items]</t>
        </is>
      </c>
    </row>
    <row r="49">
      <c r="A49" s="4" t="inlineStr">
        <is>
          <t>Net sales</t>
        </is>
      </c>
      <c r="B49" s="5" t="n">
        <v>246582</v>
      </c>
      <c r="C49" s="5" t="n">
        <v>151572</v>
      </c>
      <c r="D49" s="5" t="n">
        <v>690759</v>
      </c>
      <c r="E49" s="5" t="n">
        <v>406727</v>
      </c>
    </row>
    <row r="50">
      <c r="A50" s="4" t="inlineStr">
        <is>
          <t>U.S. | Aftermarket Segment</t>
        </is>
      </c>
    </row>
    <row r="51">
      <c r="A51" s="3" t="inlineStr">
        <is>
          <t>Disaggregation of Revenue [Line Items]</t>
        </is>
      </c>
    </row>
    <row r="52">
      <c r="A52" s="4" t="inlineStr">
        <is>
          <t>Net sales</t>
        </is>
      </c>
      <c r="B52" s="5" t="n">
        <v>204566</v>
      </c>
      <c r="C52" s="5" t="n">
        <v>179510</v>
      </c>
      <c r="D52" s="5" t="n">
        <v>585973</v>
      </c>
      <c r="E52" s="5" t="n">
        <v>455799</v>
      </c>
    </row>
    <row r="53">
      <c r="A53" s="4" t="inlineStr">
        <is>
          <t>International</t>
        </is>
      </c>
    </row>
    <row r="54">
      <c r="A54" s="3" t="inlineStr">
        <is>
          <t>Disaggregation of Revenue [Line Items]</t>
        </is>
      </c>
    </row>
    <row r="55">
      <c r="A55" s="4" t="inlineStr">
        <is>
          <t>Net sales</t>
        </is>
      </c>
      <c r="B55" s="5" t="n">
        <v>87652</v>
      </c>
      <c r="C55" s="5" t="n">
        <v>59455</v>
      </c>
      <c r="D55" s="5" t="n">
        <v>281501</v>
      </c>
      <c r="E55" s="5" t="n">
        <v>164368</v>
      </c>
    </row>
    <row r="56">
      <c r="A56" s="4" t="inlineStr">
        <is>
          <t>International | OEM Segment</t>
        </is>
      </c>
    </row>
    <row r="57">
      <c r="A57" s="3" t="inlineStr">
        <is>
          <t>Disaggregation of Revenue [Line Items]</t>
        </is>
      </c>
    </row>
    <row r="58">
      <c r="A58" s="4" t="inlineStr">
        <is>
          <t>Net sales</t>
        </is>
      </c>
      <c r="B58" s="5" t="n">
        <v>73190</v>
      </c>
      <c r="C58" s="5" t="n">
        <v>53290</v>
      </c>
      <c r="D58" s="5" t="n">
        <v>235372</v>
      </c>
      <c r="E58" s="5" t="n">
        <v>149226</v>
      </c>
    </row>
    <row r="59">
      <c r="A59" s="4" t="inlineStr">
        <is>
          <t>International | Travel trailers and fifth-wheels</t>
        </is>
      </c>
    </row>
    <row r="60">
      <c r="A60" s="3" t="inlineStr">
        <is>
          <t>Disaggregation of Revenue [Line Items]</t>
        </is>
      </c>
    </row>
    <row r="61">
      <c r="A61" s="4" t="inlineStr">
        <is>
          <t>Net sales</t>
        </is>
      </c>
      <c r="B61" s="5" t="n">
        <v>15599</v>
      </c>
      <c r="C61" s="5" t="n">
        <v>9565</v>
      </c>
      <c r="D61" s="5" t="n">
        <v>50877</v>
      </c>
      <c r="E61" s="5" t="n">
        <v>20532</v>
      </c>
    </row>
    <row r="62">
      <c r="A62" s="4" t="inlineStr">
        <is>
          <t>International | Motorhomes</t>
        </is>
      </c>
    </row>
    <row r="63">
      <c r="A63" s="3" t="inlineStr">
        <is>
          <t>Disaggregation of Revenue [Line Items]</t>
        </is>
      </c>
    </row>
    <row r="64">
      <c r="A64" s="4" t="inlineStr">
        <is>
          <t>Net sales</t>
        </is>
      </c>
      <c r="B64" s="5" t="n">
        <v>23580</v>
      </c>
      <c r="C64" s="5" t="n">
        <v>14734</v>
      </c>
      <c r="D64" s="5" t="n">
        <v>74233</v>
      </c>
      <c r="E64" s="5" t="n">
        <v>37115</v>
      </c>
    </row>
    <row r="65">
      <c r="A65" s="4" t="inlineStr">
        <is>
          <t>International | Adjacent industries OEMs</t>
        </is>
      </c>
    </row>
    <row r="66">
      <c r="A66" s="3" t="inlineStr">
        <is>
          <t>Disaggregation of Revenue [Line Items]</t>
        </is>
      </c>
    </row>
    <row r="67">
      <c r="A67" s="4" t="inlineStr">
        <is>
          <t>Net sales</t>
        </is>
      </c>
      <c r="B67" s="5" t="n">
        <v>34011</v>
      </c>
      <c r="C67" s="5" t="n">
        <v>28991</v>
      </c>
      <c r="D67" s="5" t="n">
        <v>110262</v>
      </c>
      <c r="E67" s="5" t="n">
        <v>91579</v>
      </c>
    </row>
    <row r="68">
      <c r="A68" s="4" t="inlineStr">
        <is>
          <t>International | Aftermarket Segment</t>
        </is>
      </c>
    </row>
    <row r="69">
      <c r="A69" s="3" t="inlineStr">
        <is>
          <t>Disaggregation of Revenue [Line Items]</t>
        </is>
      </c>
    </row>
    <row r="70">
      <c r="A70" s="4" t="inlineStr">
        <is>
          <t>Net sales</t>
        </is>
      </c>
      <c r="B70" s="6" t="n">
        <v>14462</v>
      </c>
      <c r="C70" s="6" t="n">
        <v>6165</v>
      </c>
      <c r="D70" s="6" t="n">
        <v>46129</v>
      </c>
      <c r="E70" s="6" t="n">
        <v>151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Operating Profit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Operating profit</t>
        </is>
      </c>
      <c r="B4" s="6" t="n">
        <v>89024</v>
      </c>
      <c r="C4" s="6" t="n">
        <v>94433</v>
      </c>
      <c r="D4" s="6" t="n">
        <v>284437</v>
      </c>
      <c r="E4" s="6" t="n">
        <v>159481</v>
      </c>
    </row>
    <row r="5">
      <c r="A5" s="4" t="inlineStr">
        <is>
          <t>Operating Segments | OEM Segment</t>
        </is>
      </c>
    </row>
    <row r="6">
      <c r="A6" s="3" t="inlineStr">
        <is>
          <t>Segment Reporting Information</t>
        </is>
      </c>
    </row>
    <row r="7">
      <c r="A7" s="4" t="inlineStr">
        <is>
          <t>Operating profit</t>
        </is>
      </c>
      <c r="B7" s="5" t="n">
        <v>64136</v>
      </c>
      <c r="C7" s="5" t="n">
        <v>65533</v>
      </c>
      <c r="D7" s="5" t="n">
        <v>206757</v>
      </c>
      <c r="E7" s="5" t="n">
        <v>110485</v>
      </c>
    </row>
    <row r="8">
      <c r="A8" s="4" t="inlineStr">
        <is>
          <t>Operating Segments | Aftermarket Segment</t>
        </is>
      </c>
    </row>
    <row r="9">
      <c r="A9" s="3" t="inlineStr">
        <is>
          <t>Segment Reporting Information</t>
        </is>
      </c>
    </row>
    <row r="10">
      <c r="A10" s="4" t="inlineStr">
        <is>
          <t>Operating profit</t>
        </is>
      </c>
      <c r="B10" s="6" t="n">
        <v>24888</v>
      </c>
      <c r="C10" s="6" t="n">
        <v>28900</v>
      </c>
      <c r="D10" s="6" t="n">
        <v>77680</v>
      </c>
      <c r="E10" s="6" t="n">
        <v>489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densed Consolidated Statement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eginning balance at Dec. 31, 2019</t>
        </is>
      </c>
      <c r="B2" s="6" t="n">
        <v>800672</v>
      </c>
      <c r="C2" s="6" t="n">
        <v>281</v>
      </c>
      <c r="D2" s="6" t="n">
        <v>212485</v>
      </c>
      <c r="E2" s="6" t="n">
        <v>644945</v>
      </c>
      <c r="F2" s="6" t="n">
        <v>1123</v>
      </c>
      <c r="G2" s="6" t="n">
        <v>-58162</v>
      </c>
    </row>
    <row r="3">
      <c r="A3" s="3" t="inlineStr">
        <is>
          <t>Increase (Decrease) in Stockholders' Equity [Roll Forward]</t>
        </is>
      </c>
    </row>
    <row r="4">
      <c r="A4" s="4" t="inlineStr">
        <is>
          <t>Net income</t>
        </is>
      </c>
      <c r="B4" s="5" t="n">
        <v>28214</v>
      </c>
      <c r="E4" s="5" t="n">
        <v>28214</v>
      </c>
    </row>
    <row r="5">
      <c r="A5" s="4" t="inlineStr">
        <is>
          <t>Issuance of shares of common stock pursuant to stock-based awards, net of shares tendered for payment of taxes</t>
        </is>
      </c>
      <c r="B5" s="5" t="n">
        <v>-4517</v>
      </c>
      <c r="C5" s="5" t="n">
        <v>1</v>
      </c>
      <c r="D5" s="5" t="n">
        <v>-4518</v>
      </c>
    </row>
    <row r="6">
      <c r="A6" s="4" t="inlineStr">
        <is>
          <t>Stock-based compensation expense</t>
        </is>
      </c>
      <c r="B6" s="5" t="n">
        <v>3295</v>
      </c>
      <c r="D6" s="5" t="n">
        <v>3295</v>
      </c>
    </row>
    <row r="7">
      <c r="A7" s="4" t="inlineStr">
        <is>
          <t>Other comprehensive income (loss)</t>
        </is>
      </c>
      <c r="B7" s="5" t="n">
        <v>-3540</v>
      </c>
      <c r="F7" s="5" t="n">
        <v>-3540</v>
      </c>
    </row>
    <row r="8">
      <c r="A8" s="4" t="inlineStr">
        <is>
          <t>Cash dividends</t>
        </is>
      </c>
      <c r="B8" s="5" t="n">
        <v>-16321</v>
      </c>
      <c r="E8" s="5" t="n">
        <v>-16321</v>
      </c>
    </row>
    <row r="9">
      <c r="A9" s="4" t="inlineStr">
        <is>
          <t>Dividend equivalents on stock-based awards</t>
        </is>
      </c>
      <c r="B9" s="5" t="n">
        <v>0</v>
      </c>
      <c r="D9" s="5" t="n">
        <v>297</v>
      </c>
      <c r="E9" s="5" t="n">
        <v>-297</v>
      </c>
    </row>
    <row r="10">
      <c r="A10" s="4" t="inlineStr">
        <is>
          <t>Ending balance at Mar. 31, 2020</t>
        </is>
      </c>
      <c r="B10" s="5" t="n">
        <v>807803</v>
      </c>
      <c r="C10" s="5" t="n">
        <v>282</v>
      </c>
      <c r="D10" s="5" t="n">
        <v>211559</v>
      </c>
      <c r="E10" s="5" t="n">
        <v>656541</v>
      </c>
      <c r="F10" s="5" t="n">
        <v>-2417</v>
      </c>
      <c r="G10" s="5" t="n">
        <v>-58162</v>
      </c>
    </row>
    <row r="11">
      <c r="A11" s="4" t="inlineStr">
        <is>
          <t>Beginning balance at Dec. 31, 2019</t>
        </is>
      </c>
      <c r="B11" s="5" t="n">
        <v>800672</v>
      </c>
      <c r="C11" s="5" t="n">
        <v>281</v>
      </c>
      <c r="D11" s="5" t="n">
        <v>212485</v>
      </c>
      <c r="E11" s="5" t="n">
        <v>644945</v>
      </c>
      <c r="F11" s="5" t="n">
        <v>1123</v>
      </c>
      <c r="G11" s="5" t="n">
        <v>-58162</v>
      </c>
    </row>
    <row r="12">
      <c r="A12" s="3" t="inlineStr">
        <is>
          <t>Increase (Decrease) in Stockholders' Equity [Roll Forward]</t>
        </is>
      </c>
    </row>
    <row r="13">
      <c r="A13" s="4" t="inlineStr">
        <is>
          <t>Net income</t>
        </is>
      </c>
      <c r="B13" s="5" t="n">
        <v>109747</v>
      </c>
    </row>
    <row r="14">
      <c r="A14" s="4" t="inlineStr">
        <is>
          <t>Ending balance at Sep. 30, 2020</t>
        </is>
      </c>
      <c r="B14" s="5" t="n">
        <v>875562</v>
      </c>
      <c r="C14" s="5" t="n">
        <v>282</v>
      </c>
      <c r="D14" s="5" t="n">
        <v>222257</v>
      </c>
      <c r="E14" s="5" t="n">
        <v>702223</v>
      </c>
      <c r="F14" s="5" t="n">
        <v>8962</v>
      </c>
      <c r="G14" s="5" t="n">
        <v>-58162</v>
      </c>
    </row>
    <row r="15">
      <c r="A15" s="4" t="inlineStr">
        <is>
          <t>Beginning balance at Mar. 31, 2020</t>
        </is>
      </c>
      <c r="B15" s="5" t="n">
        <v>807803</v>
      </c>
      <c r="C15" s="5" t="n">
        <v>282</v>
      </c>
      <c r="D15" s="5" t="n">
        <v>211559</v>
      </c>
      <c r="E15" s="5" t="n">
        <v>656541</v>
      </c>
      <c r="F15" s="5" t="n">
        <v>-2417</v>
      </c>
      <c r="G15" s="5" t="n">
        <v>-58162</v>
      </c>
    </row>
    <row r="16">
      <c r="A16" s="3" t="inlineStr">
        <is>
          <t>Increase (Decrease) in Stockholders' Equity [Roll Forward]</t>
        </is>
      </c>
    </row>
    <row r="17">
      <c r="A17" s="4" t="inlineStr">
        <is>
          <t>Net income</t>
        </is>
      </c>
      <c r="B17" s="5" t="n">
        <v>13186</v>
      </c>
      <c r="E17" s="5" t="n">
        <v>13186</v>
      </c>
    </row>
    <row r="18">
      <c r="A18" s="4" t="inlineStr">
        <is>
          <t>Issuance of shares of common stock pursuant to stock-based awards, net of shares tendered for payment of taxes</t>
        </is>
      </c>
      <c r="B18" s="5" t="n">
        <v>-99</v>
      </c>
      <c r="D18" s="5" t="n">
        <v>-99</v>
      </c>
    </row>
    <row r="19">
      <c r="A19" s="4" t="inlineStr">
        <is>
          <t>Stock-based compensation expense</t>
        </is>
      </c>
      <c r="B19" s="5" t="n">
        <v>4109</v>
      </c>
      <c r="D19" s="5" t="n">
        <v>4109</v>
      </c>
    </row>
    <row r="20">
      <c r="A20" s="4" t="inlineStr">
        <is>
          <t>Other comprehensive income (loss)</t>
        </is>
      </c>
      <c r="B20" s="5" t="n">
        <v>7980</v>
      </c>
      <c r="F20" s="5" t="n">
        <v>7980</v>
      </c>
    </row>
    <row r="21">
      <c r="A21" s="4" t="inlineStr">
        <is>
          <t>Cash dividends</t>
        </is>
      </c>
      <c r="B21" s="5" t="n">
        <v>-16349</v>
      </c>
      <c r="E21" s="5" t="n">
        <v>-16349</v>
      </c>
    </row>
    <row r="22">
      <c r="A22" s="4" t="inlineStr">
        <is>
          <t>Dividend equivalents on stock-based awards</t>
        </is>
      </c>
      <c r="B22" s="5" t="n">
        <v>0</v>
      </c>
      <c r="D22" s="5" t="n">
        <v>295</v>
      </c>
      <c r="E22" s="5" t="n">
        <v>-295</v>
      </c>
    </row>
    <row r="23">
      <c r="A23" s="4" t="inlineStr">
        <is>
          <t>Ending balance at Jun. 30, 2020</t>
        </is>
      </c>
      <c r="B23" s="5" t="n">
        <v>816630</v>
      </c>
      <c r="C23" s="5" t="n">
        <v>282</v>
      </c>
      <c r="D23" s="5" t="n">
        <v>215864</v>
      </c>
      <c r="E23" s="5" t="n">
        <v>653083</v>
      </c>
      <c r="F23" s="5" t="n">
        <v>5563</v>
      </c>
      <c r="G23" s="5" t="n">
        <v>-58162</v>
      </c>
    </row>
    <row r="24">
      <c r="A24" s="3" t="inlineStr">
        <is>
          <t>Increase (Decrease) in Stockholders' Equity [Roll Forward]</t>
        </is>
      </c>
    </row>
    <row r="25">
      <c r="A25" s="4" t="inlineStr">
        <is>
          <t>Net income</t>
        </is>
      </c>
      <c r="B25" s="5" t="n">
        <v>68347</v>
      </c>
      <c r="E25" s="5" t="n">
        <v>68347</v>
      </c>
    </row>
    <row r="26">
      <c r="A26" s="4" t="inlineStr">
        <is>
          <t>Issuance of shares of common stock pursuant to stock-based awards, net of shares tendered for payment of taxes</t>
        </is>
      </c>
      <c r="B26" s="5" t="n">
        <v>-191</v>
      </c>
      <c r="D26" s="5" t="n">
        <v>-191</v>
      </c>
    </row>
    <row r="27">
      <c r="A27" s="4" t="inlineStr">
        <is>
          <t>Stock-based compensation expense</t>
        </is>
      </c>
      <c r="B27" s="5" t="n">
        <v>6242</v>
      </c>
      <c r="D27" s="5" t="n">
        <v>6242</v>
      </c>
    </row>
    <row r="28">
      <c r="A28" s="4" t="inlineStr">
        <is>
          <t>Other comprehensive income (loss)</t>
        </is>
      </c>
      <c r="B28" s="5" t="n">
        <v>3399</v>
      </c>
      <c r="F28" s="5" t="n">
        <v>3399</v>
      </c>
    </row>
    <row r="29">
      <c r="A29" s="4" t="inlineStr">
        <is>
          <t>Cash dividends</t>
        </is>
      </c>
      <c r="B29" s="5" t="n">
        <v>-18865</v>
      </c>
      <c r="E29" s="5" t="n">
        <v>-18865</v>
      </c>
    </row>
    <row r="30">
      <c r="A30" s="4" t="inlineStr">
        <is>
          <t>Dividend equivalents on stock-based awards</t>
        </is>
      </c>
      <c r="B30" s="5" t="n">
        <v>0</v>
      </c>
      <c r="D30" s="5" t="n">
        <v>342</v>
      </c>
      <c r="E30" s="5" t="n">
        <v>-342</v>
      </c>
    </row>
    <row r="31">
      <c r="A31" s="4" t="inlineStr">
        <is>
          <t>Ending balance at Sep. 30, 2020</t>
        </is>
      </c>
      <c r="B31" s="5" t="n">
        <v>875562</v>
      </c>
      <c r="C31" s="5" t="n">
        <v>282</v>
      </c>
      <c r="D31" s="5" t="n">
        <v>222257</v>
      </c>
      <c r="E31" s="5" t="n">
        <v>702223</v>
      </c>
      <c r="F31" s="5" t="n">
        <v>8962</v>
      </c>
      <c r="G31" s="5" t="n">
        <v>-58162</v>
      </c>
    </row>
    <row r="32">
      <c r="A32" s="4" t="inlineStr">
        <is>
          <t>Beginning balance at Dec. 31, 2020</t>
        </is>
      </c>
      <c r="B32" s="5" t="n">
        <v>908326</v>
      </c>
      <c r="C32" s="5" t="n">
        <v>282</v>
      </c>
      <c r="D32" s="5" t="n">
        <v>227407</v>
      </c>
      <c r="E32" s="5" t="n">
        <v>731710</v>
      </c>
      <c r="F32" s="5" t="n">
        <v>7089</v>
      </c>
      <c r="G32" s="5" t="n">
        <v>-58162</v>
      </c>
    </row>
    <row r="33">
      <c r="A33" s="3" t="inlineStr">
        <is>
          <t>Increase (Decrease) in Stockholders' Equity [Roll Forward]</t>
        </is>
      </c>
    </row>
    <row r="34">
      <c r="A34" s="4" t="inlineStr">
        <is>
          <t>Net income</t>
        </is>
      </c>
      <c r="B34" s="5" t="n">
        <v>74120</v>
      </c>
      <c r="E34" s="5" t="n">
        <v>74120</v>
      </c>
    </row>
    <row r="35">
      <c r="A35" s="4" t="inlineStr">
        <is>
          <t>Issuance of shares of common stock pursuant to stock-based awards, net of shares tendered for payment of taxes</t>
        </is>
      </c>
      <c r="B35" s="5" t="n">
        <v>-7767</v>
      </c>
      <c r="C35" s="5" t="n">
        <v>1</v>
      </c>
      <c r="D35" s="5" t="n">
        <v>-7768</v>
      </c>
    </row>
    <row r="36">
      <c r="A36" s="4" t="inlineStr">
        <is>
          <t>Stock-based compensation expense</t>
        </is>
      </c>
      <c r="B36" s="5" t="n">
        <v>7436</v>
      </c>
      <c r="D36" s="5" t="n">
        <v>7436</v>
      </c>
    </row>
    <row r="37">
      <c r="A37" s="4" t="inlineStr">
        <is>
          <t>Other comprehensive income (loss)</t>
        </is>
      </c>
      <c r="B37" s="5" t="n">
        <v>-3589</v>
      </c>
      <c r="F37" s="5" t="n">
        <v>-3589</v>
      </c>
    </row>
    <row r="38">
      <c r="A38" s="4" t="inlineStr">
        <is>
          <t>Cash dividends</t>
        </is>
      </c>
      <c r="B38" s="5" t="n">
        <v>-18939</v>
      </c>
      <c r="E38" s="5" t="n">
        <v>-18939</v>
      </c>
    </row>
    <row r="39">
      <c r="A39" s="4" t="inlineStr">
        <is>
          <t>Dividend equivalents on stock-based awards</t>
        </is>
      </c>
      <c r="B39" s="5" t="n">
        <v>0</v>
      </c>
      <c r="D39" s="5" t="n">
        <v>325</v>
      </c>
      <c r="E39" s="5" t="n">
        <v>-325</v>
      </c>
    </row>
    <row r="40">
      <c r="A40" s="4" t="inlineStr">
        <is>
          <t>Ending balance at Mar. 31, 2021</t>
        </is>
      </c>
      <c r="B40" s="5" t="n">
        <v>959587</v>
      </c>
      <c r="C40" s="5" t="n">
        <v>283</v>
      </c>
      <c r="D40" s="5" t="n">
        <v>227400</v>
      </c>
      <c r="E40" s="5" t="n">
        <v>786566</v>
      </c>
      <c r="F40" s="5" t="n">
        <v>3500</v>
      </c>
      <c r="G40" s="5" t="n">
        <v>-58162</v>
      </c>
    </row>
    <row r="41">
      <c r="A41" s="4" t="inlineStr">
        <is>
          <t>Beginning balance at Dec. 31, 2020</t>
        </is>
      </c>
      <c r="B41" s="5" t="n">
        <v>908326</v>
      </c>
      <c r="C41" s="5" t="n">
        <v>282</v>
      </c>
      <c r="D41" s="5" t="n">
        <v>227407</v>
      </c>
      <c r="E41" s="5" t="n">
        <v>731710</v>
      </c>
      <c r="F41" s="5" t="n">
        <v>7089</v>
      </c>
      <c r="G41" s="5" t="n">
        <v>-58162</v>
      </c>
    </row>
    <row r="42">
      <c r="A42" s="3" t="inlineStr">
        <is>
          <t>Increase (Decrease) in Stockholders' Equity [Roll Forward]</t>
        </is>
      </c>
    </row>
    <row r="43">
      <c r="A43" s="4" t="inlineStr">
        <is>
          <t>Net income</t>
        </is>
      </c>
      <c r="B43" s="5" t="n">
        <v>205410</v>
      </c>
    </row>
    <row r="44">
      <c r="A44" s="4" t="inlineStr">
        <is>
          <t>Ending balance at Sep. 30, 2021</t>
        </is>
      </c>
      <c r="B44" s="5" t="n">
        <v>1031140</v>
      </c>
      <c r="C44" s="5" t="n">
        <v>284</v>
      </c>
      <c r="D44" s="5" t="n">
        <v>213271</v>
      </c>
      <c r="E44" s="5" t="n">
        <v>871600</v>
      </c>
      <c r="F44" s="5" t="n">
        <v>4147</v>
      </c>
      <c r="G44" s="5" t="n">
        <v>-58162</v>
      </c>
    </row>
    <row r="45">
      <c r="A45" s="4" t="inlineStr">
        <is>
          <t>Beginning balance at Mar. 31, 2021</t>
        </is>
      </c>
      <c r="B45" s="5" t="n">
        <v>959587</v>
      </c>
      <c r="C45" s="5" t="n">
        <v>283</v>
      </c>
      <c r="D45" s="5" t="n">
        <v>227400</v>
      </c>
      <c r="E45" s="5" t="n">
        <v>786566</v>
      </c>
      <c r="F45" s="5" t="n">
        <v>3500</v>
      </c>
      <c r="G45" s="5" t="n">
        <v>-58162</v>
      </c>
    </row>
    <row r="46">
      <c r="A46" s="3" t="inlineStr">
        <is>
          <t>Increase (Decrease) in Stockholders' Equity [Roll Forward]</t>
        </is>
      </c>
    </row>
    <row r="47">
      <c r="A47" s="4" t="inlineStr">
        <is>
          <t>Net income</t>
        </is>
      </c>
      <c r="B47" s="5" t="n">
        <v>67889</v>
      </c>
      <c r="E47" s="5" t="n">
        <v>67889</v>
      </c>
    </row>
    <row r="48">
      <c r="A48" s="4" t="inlineStr">
        <is>
          <t>Issuance of shares of common stock pursuant to stock-based awards, net of shares tendered for payment of taxes</t>
        </is>
      </c>
      <c r="B48" s="5" t="n">
        <v>-158</v>
      </c>
      <c r="C48" s="5" t="n">
        <v>1</v>
      </c>
      <c r="D48" s="5" t="n">
        <v>-159</v>
      </c>
    </row>
    <row r="49">
      <c r="A49" s="4" t="inlineStr">
        <is>
          <t>Stock-based compensation expense</t>
        </is>
      </c>
      <c r="B49" s="5" t="n">
        <v>6423</v>
      </c>
      <c r="D49" s="5" t="n">
        <v>6423</v>
      </c>
    </row>
    <row r="50">
      <c r="A50" s="4" t="inlineStr">
        <is>
          <t>Purchase of convertible note hedge contracts, net of tax</t>
        </is>
      </c>
      <c r="B50" s="5" t="n">
        <v>-75750</v>
      </c>
      <c r="D50" s="5" t="n">
        <v>-75750</v>
      </c>
    </row>
    <row r="51">
      <c r="A51" s="4" t="inlineStr">
        <is>
          <t>Issuance of warrants</t>
        </is>
      </c>
      <c r="B51" s="5" t="n">
        <v>48484</v>
      </c>
      <c r="D51" s="5" t="n">
        <v>48484</v>
      </c>
    </row>
    <row r="52">
      <c r="A52" s="4" t="inlineStr">
        <is>
          <t>Other comprehensive income (loss)</t>
        </is>
      </c>
      <c r="B52" s="5" t="n">
        <v>2440</v>
      </c>
      <c r="F52" s="5" t="n">
        <v>2440</v>
      </c>
    </row>
    <row r="53">
      <c r="A53" s="4" t="inlineStr">
        <is>
          <t>Cash dividends</t>
        </is>
      </c>
      <c r="B53" s="5" t="n">
        <v>-22739</v>
      </c>
      <c r="E53" s="5" t="n">
        <v>-22739</v>
      </c>
    </row>
    <row r="54">
      <c r="A54" s="4" t="inlineStr">
        <is>
          <t>Dividend equivalents on stock-based awards</t>
        </is>
      </c>
      <c r="B54" s="5" t="n">
        <v>0</v>
      </c>
      <c r="D54" s="5" t="n">
        <v>388</v>
      </c>
      <c r="E54" s="5" t="n">
        <v>-388</v>
      </c>
    </row>
    <row r="55">
      <c r="A55" s="4" t="inlineStr">
        <is>
          <t>Ending balance at Jun. 30, 2021</t>
        </is>
      </c>
      <c r="B55" s="5" t="n">
        <v>986176</v>
      </c>
      <c r="C55" s="5" t="n">
        <v>284</v>
      </c>
      <c r="D55" s="5" t="n">
        <v>206786</v>
      </c>
      <c r="E55" s="5" t="n">
        <v>831328</v>
      </c>
      <c r="F55" s="5" t="n">
        <v>5940</v>
      </c>
      <c r="G55" s="5" t="n">
        <v>-58162</v>
      </c>
    </row>
    <row r="56">
      <c r="A56" s="3" t="inlineStr">
        <is>
          <t>Increase (Decrease) in Stockholders' Equity [Roll Forward]</t>
        </is>
      </c>
    </row>
    <row r="57">
      <c r="A57" s="4" t="inlineStr">
        <is>
          <t>Net income</t>
        </is>
      </c>
      <c r="B57" s="5" t="n">
        <v>63401</v>
      </c>
    </row>
    <row r="58">
      <c r="A58" s="4" t="inlineStr">
        <is>
          <t>Issuance of shares of common stock pursuant to stock-based awards, net of shares tendered for payment of taxes</t>
        </is>
      </c>
      <c r="B58" s="5" t="n">
        <v>-333</v>
      </c>
      <c r="D58" s="5" t="n">
        <v>-333</v>
      </c>
    </row>
    <row r="59">
      <c r="A59" s="4" t="inlineStr">
        <is>
          <t>Stock-based compensation expense</t>
        </is>
      </c>
      <c r="B59" s="5" t="n">
        <v>6436</v>
      </c>
      <c r="D59" s="5" t="n">
        <v>6436</v>
      </c>
    </row>
    <row r="60">
      <c r="A60" s="4" t="inlineStr">
        <is>
          <t>Other comprehensive income (loss)</t>
        </is>
      </c>
      <c r="B60" s="5" t="n">
        <v>-1793</v>
      </c>
      <c r="F60" s="5" t="n">
        <v>-1793</v>
      </c>
    </row>
    <row r="61">
      <c r="A61" s="4" t="inlineStr">
        <is>
          <t>Cash dividends</t>
        </is>
      </c>
      <c r="B61" s="5" t="n">
        <v>-22747</v>
      </c>
      <c r="E61" s="5" t="n">
        <v>-22747</v>
      </c>
    </row>
    <row r="62">
      <c r="A62" s="4" t="inlineStr">
        <is>
          <t>Dividend equivalents on stock-based awards</t>
        </is>
      </c>
      <c r="B62" s="5" t="n">
        <v>0</v>
      </c>
      <c r="D62" s="5" t="n">
        <v>382</v>
      </c>
      <c r="E62" s="5" t="n">
        <v>-382</v>
      </c>
    </row>
    <row r="63">
      <c r="A63" s="4" t="inlineStr">
        <is>
          <t>Ending balance at Sep. 30, 2021</t>
        </is>
      </c>
      <c r="B63" s="6" t="n">
        <v>1031140</v>
      </c>
      <c r="C63" s="6" t="n">
        <v>284</v>
      </c>
      <c r="D63" s="6" t="n">
        <v>213271</v>
      </c>
      <c r="E63" s="6" t="n">
        <v>871600</v>
      </c>
      <c r="F63" s="6" t="n">
        <v>4147</v>
      </c>
      <c r="G63" s="6" t="n">
        <v>-58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tock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Issuance of common stock (in shares)</t>
        </is>
      </c>
      <c r="B4" s="5" t="n">
        <v>3385</v>
      </c>
      <c r="C4" s="5" t="n">
        <v>16324</v>
      </c>
      <c r="D4" s="5" t="n">
        <v>97086</v>
      </c>
      <c r="E4" s="5" t="n">
        <v>3998</v>
      </c>
      <c r="F4" s="5" t="n">
        <v>16251</v>
      </c>
      <c r="G4" s="5" t="n">
        <v>87833</v>
      </c>
    </row>
    <row r="5">
      <c r="A5" s="4" t="inlineStr">
        <is>
          <t>Cash dividend (in usd per share)</t>
        </is>
      </c>
      <c r="B5" s="7" t="n">
        <v>0.9</v>
      </c>
      <c r="C5" s="7" t="n">
        <v>0.9</v>
      </c>
      <c r="D5" s="7" t="n">
        <v>0.75</v>
      </c>
      <c r="E5" s="7" t="n">
        <v>0.75</v>
      </c>
      <c r="F5" s="7" t="n">
        <v>0.65</v>
      </c>
      <c r="G5" s="7" t="n">
        <v>0.6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Condensed Consolidated Financial Statements include the accounts of LCI Industries and its wholly-owned subsidiaries ("LCII" and collectively with its subsidiaries, the "Company," "we," "us," or "our"). LCII has no unconsolidated subsidiaries. LCII, through its wholly-owned subsidiary, Lippert Components, Inc. and its subsidiaries (collectively, "Lippert Components," "LCI," or "Lippert"), supplies, domestically and internationally, a broad array of engineered components for the leading original equipment manufacturers ("OEMs") in the recreation and transportation product markets, consisting primarily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September 30, 2021, the Company operated over 100 manufacturing and distribution facilities located throughout North America, Europe, and Asia.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particularly as a result of the coronavirus ("COVID-19") pandemic and related impacts. Additionally, sales of certain engineered components to the aftermarket channels of these industries tend to be counter-seasonal, but may be different in the remainder of 2021 and future years as a result of the COVID-19 pandemic and related impacts. The Company is not aware of any significant events, except as disclosed in the Notes to Condensed Consolidated Financial Statements, which occurred subsequent to the balance sheet date but prior to the filing of this report that would have a material impact on the Condensed Consolidated Financial Statements.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 Results for interim periods should not be considered indicative of results for the full year.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COVID-19 Update The COVID-19 pandemic has caused significant uncertainty and disruption in the global economy and financial markets. The COVID-19 pandemic had an adverse effect on the Company's financial results during the first half of 2020 due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5:10:35Z</dcterms:created>
  <dcterms:modified xmlns:dcterms="http://purl.org/dc/terms/" xmlns:xsi="http://www.w3.org/2001/XMLSchema-instance" xsi:type="dcterms:W3CDTF">2021-11-02T15:10:35Z</dcterms:modified>
</cp:coreProperties>
</file>